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 Summary of Significant Accoun" sheetId="10" state="visible" r:id="rId10"/>
    <sheet xmlns:r="http://schemas.openxmlformats.org/officeDocument/2006/relationships" name="- Revenue Recognition" sheetId="11" state="visible" r:id="rId11"/>
    <sheet xmlns:r="http://schemas.openxmlformats.org/officeDocument/2006/relationships" name="Earnings Per Share" sheetId="12" state="visible" r:id="rId12"/>
    <sheet xmlns:r="http://schemas.openxmlformats.org/officeDocument/2006/relationships" name="Incomes Taxes" sheetId="13" state="visible" r:id="rId13"/>
    <sheet xmlns:r="http://schemas.openxmlformats.org/officeDocument/2006/relationships" name="Long-Term Debt" sheetId="14" state="visible" r:id="rId14"/>
    <sheet xmlns:r="http://schemas.openxmlformats.org/officeDocument/2006/relationships" name="Leases - Leases"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Industry Segment and Geographic" sheetId="18" state="visible" r:id="rId18"/>
    <sheet xmlns:r="http://schemas.openxmlformats.org/officeDocument/2006/relationships" name="- Summary of Significant Acco_2" sheetId="19" state="visible" r:id="rId19"/>
    <sheet xmlns:r="http://schemas.openxmlformats.org/officeDocument/2006/relationships" name="Summary of Significant Accounti" sheetId="20" state="visible" r:id="rId20"/>
    <sheet xmlns:r="http://schemas.openxmlformats.org/officeDocument/2006/relationships" name="Revenue Recognition (Tables)" sheetId="21" state="visible" r:id="rId21"/>
    <sheet xmlns:r="http://schemas.openxmlformats.org/officeDocument/2006/relationships" name="Earnings Per Share (Tables)" sheetId="22" state="visible" r:id="rId22"/>
    <sheet xmlns:r="http://schemas.openxmlformats.org/officeDocument/2006/relationships" name="Incomes Taxes (Tables)" sheetId="23" state="visible" r:id="rId23"/>
    <sheet xmlns:r="http://schemas.openxmlformats.org/officeDocument/2006/relationships" name="- Long-Term Debt (Tables)" sheetId="24" state="visible" r:id="rId24"/>
    <sheet xmlns:r="http://schemas.openxmlformats.org/officeDocument/2006/relationships" name="Leases - Leases (Tables)" sheetId="25" state="visible" r:id="rId25"/>
    <sheet xmlns:r="http://schemas.openxmlformats.org/officeDocument/2006/relationships" name="Common Stock (Tables)" sheetId="26" state="visible" r:id="rId26"/>
    <sheet xmlns:r="http://schemas.openxmlformats.org/officeDocument/2006/relationships" name="Industry Segment and Geograph_2" sheetId="27" state="visible" r:id="rId27"/>
    <sheet xmlns:r="http://schemas.openxmlformats.org/officeDocument/2006/relationships" name="Nature of Business (Detail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Revenue Recognition Disaggregat" sheetId="37" state="visible" r:id="rId37"/>
    <sheet xmlns:r="http://schemas.openxmlformats.org/officeDocument/2006/relationships" name="Revenue Recognition - Contract " sheetId="38" state="visible" r:id="rId38"/>
    <sheet xmlns:r="http://schemas.openxmlformats.org/officeDocument/2006/relationships" name="Revenue Recognition - Narrative" sheetId="39" state="visible" r:id="rId39"/>
    <sheet xmlns:r="http://schemas.openxmlformats.org/officeDocument/2006/relationships" name="Revenue Recognition - Performan" sheetId="40" state="visible" r:id="rId40"/>
    <sheet xmlns:r="http://schemas.openxmlformats.org/officeDocument/2006/relationships" name="Earnings Per Share - Schedule o" sheetId="41" state="visible" r:id="rId41"/>
    <sheet xmlns:r="http://schemas.openxmlformats.org/officeDocument/2006/relationships" name="Earnings Per Share - Schedule_2" sheetId="42" state="visible" r:id="rId42"/>
    <sheet xmlns:r="http://schemas.openxmlformats.org/officeDocument/2006/relationships" name="Earnings Per Share - Narrative " sheetId="43" state="visible" r:id="rId43"/>
    <sheet xmlns:r="http://schemas.openxmlformats.org/officeDocument/2006/relationships" name="Income Taxes - Effective Tax Ra" sheetId="44" state="visible" r:id="rId44"/>
    <sheet xmlns:r="http://schemas.openxmlformats.org/officeDocument/2006/relationships" name="Income Taxes - Schedule of Unre" sheetId="45" state="visible" r:id="rId45"/>
    <sheet xmlns:r="http://schemas.openxmlformats.org/officeDocument/2006/relationships" name="Income Taxes - Narrative (Detai" sheetId="46" state="visible" r:id="rId46"/>
    <sheet xmlns:r="http://schemas.openxmlformats.org/officeDocument/2006/relationships" name="Long-Term Debt - Schedule of Lo" sheetId="47" state="visible" r:id="rId47"/>
    <sheet xmlns:r="http://schemas.openxmlformats.org/officeDocument/2006/relationships" name="Long-Term Debt - Schedule of Ne" sheetId="48" state="visible" r:id="rId48"/>
    <sheet xmlns:r="http://schemas.openxmlformats.org/officeDocument/2006/relationships" name="Long-Term Debt - Schedule of In" sheetId="49" state="visible" r:id="rId49"/>
    <sheet xmlns:r="http://schemas.openxmlformats.org/officeDocument/2006/relationships" name="Long-Term Debt - Accumulated OC" sheetId="50" state="visible" r:id="rId50"/>
    <sheet xmlns:r="http://schemas.openxmlformats.org/officeDocument/2006/relationships" name="Long-Term Debt - Narrative (Det" sheetId="51" state="visible" r:id="rId51"/>
    <sheet xmlns:r="http://schemas.openxmlformats.org/officeDocument/2006/relationships" name="Leases - Supplemental Cash Flow" sheetId="52" state="visible" r:id="rId52"/>
    <sheet xmlns:r="http://schemas.openxmlformats.org/officeDocument/2006/relationships" name="Leases - Lessee, Operating Leas" sheetId="53" state="visible" r:id="rId53"/>
    <sheet xmlns:r="http://schemas.openxmlformats.org/officeDocument/2006/relationships" name="Leases - Narratives (Details)" sheetId="54" state="visible" r:id="rId54"/>
    <sheet xmlns:r="http://schemas.openxmlformats.org/officeDocument/2006/relationships" name="Common Stock Schedule of Stock " sheetId="55" state="visible" r:id="rId55"/>
    <sheet xmlns:r="http://schemas.openxmlformats.org/officeDocument/2006/relationships" name="Common Stock - Narrative (Detai" sheetId="56" state="visible" r:id="rId56"/>
    <sheet xmlns:r="http://schemas.openxmlformats.org/officeDocument/2006/relationships" name="Commitments and Contingencies -" sheetId="57" state="visible" r:id="rId57"/>
    <sheet xmlns:r="http://schemas.openxmlformats.org/officeDocument/2006/relationships" name="Industry Segment and Geograph_3" sheetId="58" state="visible" r:id="rId58"/>
    <sheet xmlns:r="http://schemas.openxmlformats.org/officeDocument/2006/relationships" name="Industry Segment and Geograph_4" sheetId="59" state="visible" r:id="rId59"/>
    <sheet xmlns:r="http://schemas.openxmlformats.org/officeDocument/2006/relationships" name="Industry Segment and Geograph_5" sheetId="60" state="visible" r:id="rId60"/>
  </sheets>
  <definedNames/>
  <calcPr calcId="124519" fullCalcOnLoad="1"/>
</workbook>
</file>

<file path=xl/sharedStrings.xml><?xml version="1.0" encoding="utf-8"?>
<sst xmlns="http://schemas.openxmlformats.org/spreadsheetml/2006/main" uniqueCount="545">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2887</t>
  </si>
  <si>
    <t>Entity Registrant Name</t>
  </si>
  <si>
    <t>VONAGE HOLDINGS CORP</t>
  </si>
  <si>
    <t>Entity Incorporation, State or Country Code</t>
  </si>
  <si>
    <t>DE</t>
  </si>
  <si>
    <t>Entity Tax Identification Number</t>
  </si>
  <si>
    <t>11-3547680</t>
  </si>
  <si>
    <t>Entity Address, Address Line One</t>
  </si>
  <si>
    <t>23 Main Street</t>
  </si>
  <si>
    <t>Entity Address, City or Town</t>
  </si>
  <si>
    <t>Holmdel</t>
  </si>
  <si>
    <t>Entity Address, State or Province</t>
  </si>
  <si>
    <t>NJ</t>
  </si>
  <si>
    <t>Entity Address, Postal Zip Code</t>
  </si>
  <si>
    <t>07733</t>
  </si>
  <si>
    <t>City Area Code</t>
  </si>
  <si>
    <t>732</t>
  </si>
  <si>
    <t>Local Phone Number</t>
  </si>
  <si>
    <t>528-2600</t>
  </si>
  <si>
    <t>Title of 12(b) Security</t>
  </si>
  <si>
    <t>Common Stock, par value $0.001</t>
  </si>
  <si>
    <t>Trading Symbol</t>
  </si>
  <si>
    <t>VG</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272830</t>
  </si>
  <si>
    <t>Current Fiscal Year End Date</t>
  </si>
  <si>
    <t>--12-31</t>
  </si>
  <si>
    <t>Document Fiscal Year Focus</t>
  </si>
  <si>
    <t>2020</t>
  </si>
  <si>
    <t>Document Fiscal Period Focus</t>
  </si>
  <si>
    <t>Q1</t>
  </si>
  <si>
    <t>Condensed Consolidated Balance Sheets - USD ($) $ in Thousands</t>
  </si>
  <si>
    <t>Dec. 31, 2019</t>
  </si>
  <si>
    <t>Current assets:</t>
  </si>
  <si>
    <t>Cash and cash equivalents</t>
  </si>
  <si>
    <t>Accounts receivable, net of allowance of $6,736 and $5,494, respectively</t>
  </si>
  <si>
    <t>Inventory, net of allowance of $73 and $76, respectively</t>
  </si>
  <si>
    <t>Deferred customer acquisition costs, current portion</t>
  </si>
  <si>
    <t>Prepaid expenses</t>
  </si>
  <si>
    <t>Other current assets</t>
  </si>
  <si>
    <t>Total current assets</t>
  </si>
  <si>
    <t>Property and equipment, net of accumulated depreciation of $111,169 and $109,646, respectively</t>
  </si>
  <si>
    <t>Operating lease right-of-use assets</t>
  </si>
  <si>
    <t>Goodwill</t>
  </si>
  <si>
    <t>Software, net of accumulated amortization of $103,067 and $102,133, respectively</t>
  </si>
  <si>
    <t>Deferred customer acquisition costs</t>
  </si>
  <si>
    <t>Restricted cash</t>
  </si>
  <si>
    <t>Intangible assets, net of accumulated amortization of $233,079 and $221,182, respectively</t>
  </si>
  <si>
    <t>Deferred tax assets</t>
  </si>
  <si>
    <t>Other assets</t>
  </si>
  <si>
    <t>Total assets</t>
  </si>
  <si>
    <t>Current liabilities:</t>
  </si>
  <si>
    <t>Accounts payable</t>
  </si>
  <si>
    <t>Accrued expenses</t>
  </si>
  <si>
    <t>Deferred revenue, current portion</t>
  </si>
  <si>
    <t>Operating lease liabilities, current portion</t>
  </si>
  <si>
    <t>Total current liabilities</t>
  </si>
  <si>
    <t>Indebtedness under revolving credit facility</t>
  </si>
  <si>
    <t>Convertible senior notes, net</t>
  </si>
  <si>
    <t>Operating lease liabilities</t>
  </si>
  <si>
    <t>Other liabilities</t>
  </si>
  <si>
    <t>Total liabilities</t>
  </si>
  <si>
    <t>Commitments and Contingencies (Note 9)</t>
  </si>
  <si>
    <t xml:space="preserve"> </t>
  </si>
  <si>
    <t>Stockholders’ Equity:</t>
  </si>
  <si>
    <t>Common stock, par value $0.001 per share; 596,950 shares authorized at March 31, 2020, and December 31, 2019</t>
  </si>
  <si>
    <t>Additional paid-in capital</t>
  </si>
  <si>
    <t>Accumulated deficit</t>
  </si>
  <si>
    <t>Treasury stock, at cost</t>
  </si>
  <si>
    <t>Accumulated other comprehensive (loss) income</t>
  </si>
  <si>
    <t>Total stockholders’ equity</t>
  </si>
  <si>
    <t>Total liabilities and stockholders’ equity</t>
  </si>
  <si>
    <t>Condensed Consolidated Balance Sheets (Parenthetical) - USD ($) $ in Thousands</t>
  </si>
  <si>
    <t>Statement of Financial Position [Abstract]</t>
  </si>
  <si>
    <t>Accounts receivable, allowance</t>
  </si>
  <si>
    <t>Inventory, allowance</t>
  </si>
  <si>
    <t>PP&amp;E, accumulated amortization</t>
  </si>
  <si>
    <t>Software, accumulated amortization</t>
  </si>
  <si>
    <t>Intangible assets, accumulated amortization</t>
  </si>
  <si>
    <t>Common stock, par value (usd per share)</t>
  </si>
  <si>
    <t>Common stock, shares authorized (in shares)</t>
  </si>
  <si>
    <t>Condensed Consolidated Statements of Operations - USD ($) shares in Thousands, $ in Thousands</t>
  </si>
  <si>
    <t>Mar. 31, 2019</t>
  </si>
  <si>
    <t>Income Statement [Abstract]</t>
  </si>
  <si>
    <t>Service, access and product revenues</t>
  </si>
  <si>
    <t>USF revenues</t>
  </si>
  <si>
    <t>Total revenues</t>
  </si>
  <si>
    <t>Operating Expenses:</t>
  </si>
  <si>
    <t>Service, access and product cost of revenues</t>
  </si>
  <si>
    <t>USF cost of revenues</t>
  </si>
  <si>
    <t>Sales and marketing</t>
  </si>
  <si>
    <t>Engineering and development</t>
  </si>
  <si>
    <t>General and administrative</t>
  </si>
  <si>
    <t>Depreciation and amortization</t>
  </si>
  <si>
    <t>Total operating expenses</t>
  </si>
  <si>
    <t>Income (loss) from operations</t>
  </si>
  <si>
    <t>Other Income (Expense):</t>
  </si>
  <si>
    <t>Interest expense</t>
  </si>
  <si>
    <t>Other income (expense), net</t>
  </si>
  <si>
    <t>Total other expense, net</t>
  </si>
  <si>
    <t>Loss before income tax benefit</t>
  </si>
  <si>
    <t>Income tax benefit</t>
  </si>
  <si>
    <t>Net loss</t>
  </si>
  <si>
    <t>Loss per common share:</t>
  </si>
  <si>
    <t>Basic and Diluted</t>
  </si>
  <si>
    <t>Weighted-average common shares outstanding:</t>
  </si>
  <si>
    <t>Basic and Diluted (in shares)</t>
  </si>
  <si>
    <t>Condensed Consolidated Statements of Comprehensive (Loss) / Income - USD ($) $ in Thousands</t>
  </si>
  <si>
    <t>Other comprehensive income (loss):</t>
  </si>
  <si>
    <t>Foreign currency translation adjustment, net of tax (benefit) expense of ($470) and 433, respectively</t>
  </si>
  <si>
    <t>Unrealized loss on derivatives, net of tax (benefit) expense of ($50) and $28, respectively</t>
  </si>
  <si>
    <t>Total other comprehensive (loss) income</t>
  </si>
  <si>
    <t>Comprehensive (loss) income</t>
  </si>
  <si>
    <t>Condensed Consolidated Statements of Comprehensive (Loss) / Income Condensed Consolidated Statements of Comprehensive (Loss) / Income (Parenthetical) - USD ($) $ in Thousands</t>
  </si>
  <si>
    <t>Statement of Comprehensive Income [Abstract]</t>
  </si>
  <si>
    <t>Foreign currency translation adjustment, net of tax expense/(benefit)</t>
  </si>
  <si>
    <t>Unrealized gain on derivatives, net of tax expense/(benefit)</t>
  </si>
  <si>
    <t>Condensed Consolidated Statements of Cash Flows - USD ($) $ in Thousands</t>
  </si>
  <si>
    <t>Cash flows from operating activities:</t>
  </si>
  <si>
    <t>Adjustments to reconcile net loss to net cash provided by operating activities:</t>
  </si>
  <si>
    <t>Amortization of intangibles</t>
  </si>
  <si>
    <t>Deferred income taxes</t>
  </si>
  <si>
    <t>Amortization of deferred customer acquisition costs</t>
  </si>
  <si>
    <t>Allowances for doubtful accounts and obsolete inventory</t>
  </si>
  <si>
    <t>Amortization of financing costs and debt discount</t>
  </si>
  <si>
    <t>Loss on disposal of property and equipment</t>
  </si>
  <si>
    <t>Share-based expense</t>
  </si>
  <si>
    <t>Changes in derivatives</t>
  </si>
  <si>
    <t>Changes in operating assets and liabilities:</t>
  </si>
  <si>
    <t>Accounts receivable</t>
  </si>
  <si>
    <t>Inventory</t>
  </si>
  <si>
    <t>Prepaid expenses and other current assets</t>
  </si>
  <si>
    <t>Accounts payable and accrued expenses</t>
  </si>
  <si>
    <t>Deferred revenue</t>
  </si>
  <si>
    <t>Increase (Decrease) in Other Operating Assets</t>
  </si>
  <si>
    <t>Increase (Decrease) in Other Operating Assets and Liabilities, Net</t>
  </si>
  <si>
    <t>Net cash provided by operating activities</t>
  </si>
  <si>
    <t>Cash flows used in investing activities:</t>
  </si>
  <si>
    <t>Capital expenditures</t>
  </si>
  <si>
    <t>Payments to Acquire Intangible Assets</t>
  </si>
  <si>
    <t>Acquisition and development of software assets</t>
  </si>
  <si>
    <t>Net cash used in investing activities</t>
  </si>
  <si>
    <t>Cash flows provided by/(used in) financing activities:</t>
  </si>
  <si>
    <t>Payments for short and long-term debt</t>
  </si>
  <si>
    <t>Proceeds from issuance of long-term debt</t>
  </si>
  <si>
    <t>Payments of debt issuance costs</t>
  </si>
  <si>
    <t>Employee taxes paid on withholding shares</t>
  </si>
  <si>
    <t>Proceeds from exercise of stock options</t>
  </si>
  <si>
    <t>Net cash provided by financing activities</t>
  </si>
  <si>
    <t>Effect of exchange rate changes on cash</t>
  </si>
  <si>
    <t>Net increase in cash, cash equivalents, and restricted cash</t>
  </si>
  <si>
    <t>Cash, cash equivalents, and restricted cash, beginning of period</t>
  </si>
  <si>
    <t>Cash, cash equivalents, and restricted cash, end of period</t>
  </si>
  <si>
    <t>Cash paid during the periods for:</t>
  </si>
  <si>
    <t>Interest</t>
  </si>
  <si>
    <t>Income taxes</t>
  </si>
  <si>
    <t>Non-cash investing activities:</t>
  </si>
  <si>
    <t>Acquisition of long-term assets included in accounts payable and accrued expenses</t>
  </si>
  <si>
    <t>Condensed Consolidated Statement of Stockholders' Equity - USD ($) $ in Thousands</t>
  </si>
  <si>
    <t>Total</t>
  </si>
  <si>
    <t>Common Stock</t>
  </si>
  <si>
    <t>Additional Paid-in Capital</t>
  </si>
  <si>
    <t>Accumulated Deficit</t>
  </si>
  <si>
    <t>Treasury Stock</t>
  </si>
  <si>
    <t>Accumulated Other Comprehensive Income</t>
  </si>
  <si>
    <t>Beginning Balance at Dec. 31, 2018</t>
  </si>
  <si>
    <t>Increase (Decrease) in Stockholders' Equity [Roll Forward]</t>
  </si>
  <si>
    <t>Stock option exercises</t>
  </si>
  <si>
    <t>Foreign currency translation adjustment</t>
  </si>
  <si>
    <t>Unrealized (loss) gain on derivatives</t>
  </si>
  <si>
    <t>Ending Balance at Mar. 31, 2019</t>
  </si>
  <si>
    <t>Cumulative effect adjustment upon the adoption of new accounting standards</t>
  </si>
  <si>
    <t>Cumulative effect adjustment upon the adoption of new accounting standards | Accounting Standards Update 2016-02</t>
  </si>
  <si>
    <t>Beginning Balance at Dec. 31, 2019</t>
  </si>
  <si>
    <t>Ending Balance at Mar. 31, 2020</t>
  </si>
  <si>
    <t>Nature of Business</t>
  </si>
  <si>
    <t>Organization, Consolidation and Presentation of Financial Statements [Abstract]</t>
  </si>
  <si>
    <t>Nature of Business Nature of Operations Vonage Holdings Corp. (“Vonage”, “Company”, “we”, “our”, “us”) is incorporated as a Delaware corporation. At Vonage, our strategy is to continually redefine business communications. We are making communications more flexible, intelligent and personal to help enterprises the world over stay ahead. We provide unified communications, contact centers and programmable communications APIs, built on what we believe to be the world's most flexible cloud communications platform. True to our roots as a technology disruptor, our flexible approach helps us better serve the growing collaboration, communications, and customer experience needs of companies, across all communications channels. For our Business customers, we provide innovative, cloud-based Applications, comprised of integrated voice, text, video, data, collaboration, and mobile applications over our flexible, scalable SIP based VoIP network. We also offer API solutions designed to enhance the way businesses communicate with their customers by embedding communications into apps, websites and business processes. In combination, our products and services permit our business customers to communicate with their customers and employees through any cloud-connected device, in any place, at any time without the often costly investment required with on-site equipment. We have a robust set of product families tailored to serve the full range of the business value chain, from the SMB market, through mid-market and enterprise markets. We provide customers with multiple deployment options, designed to provide the reliability and quality of service they demand. We provide customers the ability to integrate our cloud communications platform with many cloud-based productivity and CRM solutions, including Google’s G Suite, Zendesk, Salesforce’s Sales Cloud, Oracle, and Clio. With our ability to integrate these cloud-based, workplace tools, Vonage integrates the entire business communications value chain - from employee communications that maximize productivity to the direct engagement with customers that APIs provides. When combined with our MPLS network, as well as voice services over customers' broadband networks via our SmartWan solution, we create a differentiated offering. We also provide a robust suite of feature-rich residential communication solutions that allow consumers to connect their home phones and mobile phones on one number and we offer attractive international long distance rates that help create a loyal base of satisfied customers. Customers in the United States represented 69% and 73% of our consolidated revenues for the three months ended March 31, 2020 and 2019 , respectively, with the balance in Canada, the United Kingdom, China, Singapore, Netherlands, and other countries around the world. 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three months ended March 31, 2020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9 filed with the Securities and Exchange Commission on February 21, 2020 . Use of Estimates Our condensed consolidated financial statements and notes thereof are prepared in conformity with accounting principles generally accepted in the United States, which require management to make estimates and assumptions that affect the amounts of assets and liabilities at the date of the financial statements and the reported amounts of revenues and expenses during the reporting period. Actual results could differ from these estimates, including uncertainty in the current economic environment due to the recent outbreak of the novel coronavirus COVID-19. We base our estimates on historical experience, available market information, appropriate valuation methodologies, and on various other assumptions that we believe to be reasonable, the results of which form the basis for making judgments about the carrying values of assets and liabilities. Estimates are used for such items as depreciable lives for long-lived assets including intangible assets, tax provisions, uncollectible accounts, convertible notes, and assets and liabilities assumed in business combinations, among others. In addition, estimates are used to test long-lived assets and goodwill for impairment. COVID-19 has created and may continue to create uncertainty in customer payments, reduced usage, and issuance of customer credits to distressed customers served by certain product lines. As of the date of our condensed consolidated financial statements, we are not aware of any specific event or circumstance that would require us to update our estimates or judgments. However, these estimates may change as new events occur and additional information is obtained, which may result in changes being recognized in our condensed consolidated financial statements in future periods. In particular and in light of the COVID-19 pandemic, the assumptions and estimates associated with collectability assessment of revenue and credit losses of accounts receivable may have a material impact our consolidated financial statements in future periods, depending on the duration or degree of the impact of the COVID-19 pandemic on the global economy. Reclassifications Reclassifications have been made to our condensed consolidated financial statements for the prior year periods to conform to classifications used in the current year periods. The reclassifications did not affect results of operations or net assets.</t>
  </si>
  <si>
    <t>- Summary of Significant Accounting Policies</t>
  </si>
  <si>
    <t>Accounting Policies [Abstract]</t>
  </si>
  <si>
    <t>Summary of Significant Accounting Policies</t>
  </si>
  <si>
    <t>Summary of Significant Accounting Policies This footnote should be read in conjunction with the complete description of our significant accounting policies under Note 2, Summary of Significant Accounting Policies to the consolidated financial statements included in our Annual Report on Form 10-K for the year ended December 31, 2019 . Service, Access, and Product Cost of Revenues Service, access, and product cost of revenues excludes depreciation and amortization expense of $9,609 and $9,418 for the three months ended March 31, 2020 and 2019 , respectively. In addition, costs of goods sold included in service, access, and product cost of revenues during the three months ended March 31, 2020 and 2019 were $3,676 and $5,628 , respectively. Sales and Marketing Expenses We incurred advertising costs, which are included in sales and marketing, of $9,460 and $17,750 for the three months ended March 31, 2020 and 2019, respectively. Fair Value of Financial Instruments The Company records certain of its financial assets at fair value on a recurring basis. Certain of the Company's other financial instruments, which include cash and cash equivalents, restricted cash, accounts receivable and accounts payable, approximate fair value and are classified as Level 1 because of their short-term maturities. We believe the fair value of our 2018 Credit Facility at March 31, 2020 and December 31, 2019 was approximately the same as its carrying amount as market conditions, including available interest rates, credit spread relative to our credit rating, and illiquidity, remain relatively unchanged from the issuance date of our debt obligations for a similar debt instrument and are classified as Level 3 within the fair value hierarchy.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 quoted prices (unadjusted) in active markets that are accessible at the measurement date for identical assets and liabilities. The fair value hierarchy gives the highest priority to Level 1 inputs. • Level 2 - observable prices that are based on inputs not quoted on active markets but corroborated by market data; and • Level 3 - unobservable inputs when there is little or no market data available, thereby requiring an entity to develop its own assumptions. The fair value hierarchy gives the lowest priority to Level 3 inputs. As of March 31, 2020 and December 31, 2019, the fair value of the 1.75% convertible senior notes due 2024 (the “Convertible Senior Notes”) was approximately $277,800 and $309,641 , respectively. The fair value was determined based on the quoted price for the Convertible Senior Notes in an inactive market on the last trading day of the reporting period and is classified as Level 2 in the fair value hierarchy. Supplemental Balance Sheet Information The following table provides a reconciliation of cash and cash equivalents and restricted cash reported within the consolidated balance sheets to amounts included in the consolidated statements of cash flows: As of March 31, As of December 31 2020 2019 2019 2018 Cash and cash equivalents $ 43,073 $ 18,254 $ 23,620 $ 5,057 Restricted cash 2,039 1,872 2,015 2,047 Total cash, cash equivalents and restricted cash $ 45,112 $ 20,126 $ 25,635 $ 7,104 Intangible assets, net March 31, 2020 December 31, 2019 Customer relationships $ 144,956 $ 157,184 Developed technology 80,903 89,199 Patents and patent licenses 1,083 1,326 Trade names 1,037 2,196 Finite-lived intangible assets, net $ 227,979 $ 249,905 Accrued expenses March 31, 2020 December 31, 2019 Compensation and related taxes and temporary labor $ 24,258 $ 40,101 Marketing 17,507 15,294 Taxes and fees 14,846 22,922 Telecommunications 40,148 40,498 Interest 2,426 873 Customer credits 4,067 2,772 Professional fees 4,124 4,482 Inventory 708 871 Other accruals 10,823 9,776 Accrued expenses $ 118,907 $ 137,589 Goodwill The Company's goodwill is derived primarily from the acquisitions of Vocalocity, Telesphere, iCore, Simple Signal, Nexmo, TokBox, and NewVoiceMedia which are included in the Company's Business segment. The following table provides a summary of the changes in the carrying amounts of goodwill: Balance at December 31, 2019 $ 602,970 Foreign currency translation adjustment (11,948 ) Balance at March 31, 2020 $ 591,022 Recent Accounting Pronouncements The following standard was adopted by the Company during the three months ended March 31, 2020 : In March 2020, the FASB issued ASU 2020-04, " Reference Rate Reform (Topic 848) ". This ASU provides an easier and more cost efficient way for companies to modify contracts that reference the London Interbank Offered Rate ("LIBOR") and other rates that are being phased out. The ASU (1) allows eligible contracts that are modified to be accounted for as a continuation of those contracts - a simplification that eliminates the need for companies to reassess or remeasure the contracts for accounting purposes; (2) permits companies to preserve their hedge accounting during the transition period; and (3) enables companies to make a one-time election to transfer or sell held-to-maturity debt securities that are affected by rate reform. It is effective as of March 12, 2020 through December 31, 2022. The Company adopted the ASU when effective. The adoption of this ASU did not have a material impact on our condensed consolidated financial statements and related disclosures. In December 2019, the FASB issued ASU 2019-12, Income Taxes (Topic 740): Simplifying the Accounting for Income Taxes by removing certain exceptions currently permissible under ASC Topic 740. This ASU also requires entities to: (1) recognize a franchise tax that is partially based on income as an income-based tax and account for any incremental amounts incurred as non-income based tax; (2) evaluate when a step-up in the tax basis of goodwill should be considered as part of the business combination and when it should be considered a separate transaction;(3) specifying that an entity is not required to allocate the consolidated amount of current and deferred tax expense to a legal entity that is not subject to tax in its separate financial statements; and (4) reflect the effect of an enacted change in tax laws or rates in the annual effective tax rate computation and other minor improvements. This ASU is effective for fiscal years beginning after December 15, 2020, and interim periods within those fiscal years. Early adoption of the amendments is permitted, including adoption in any interim period for public business entities for periods for which financial statements have not yet been issued. The Company adopted the new standard on January 1, 2020. The adoption of the ASU did not have a material impact on our condensed consolidated financial statements and related disclosures. In June 2016, the FASB issued ASU 2016-13, " Financial Instruments - Credit Losses (Topic 326): Measurement of Credit Losses on Financial Instruments which requires the use of a new current expected credit loss ("CECL") model in estimating allowances for doubtful accounts with respect to accounts receivable. Receivables from revenue transactions, or trade receivables, are recognized when the corresponding revenue is recognized under ASC Topic 606, Revenue from Contracts with Customers . The CECL model requires that the Company estimate its lifetime expected credit loss with respect to these receivables and record allowances that when deducted from the balance of the receivables, represent the estimated net amounts expected to be collected. Given the generally short term nature of trade receivables, we do not apply a discounted cash flow methodology. However, the Company considers whether historical loss rates are consistent with expectations of forward-looking estimates for our trade receivables. This ASU is effective for fiscal years beginning after December 15, 2019, and interim periods within those fiscal years. The Company adopted of the new standard on January 1, 2020. The adoption of this ASU did not have a material impact on our condensed consolidated financial statements and related disclosures. The Company will continue to actively monitor the impact of the COVID-19 pandemic on its estimate of expected credit losses.</t>
  </si>
  <si>
    <t>- Revenue Recognition</t>
  </si>
  <si>
    <t>Revenue from Contract with Customer [Abstract]</t>
  </si>
  <si>
    <t>Revenue Recognition</t>
  </si>
  <si>
    <t>Revenue Recognition The Company recognizes revenue in accordance with ASC Topic 606, Revenue from Contracts with Customers which is further described in Note 2, Summary of Significant Accounting Policies and Note 3, Revenue Recognition to the consolidated financial statements in our Annual Report on Form 10-K for the year ended December 31, 2019. Disaggregation of Revenue The following tables detail our revenue from customers disaggregated by primary geographical market and source of revenue. The tables also include a reconciliation of the disaggregated revenue for our Business and Consumer segments. Three Months Ended Three Months Ended March 31, 2020 March 31, 2019 Business Consumer Total Business Consumer Total Primary geographical markets United States $ 126,547 $ 80,007 $ 206,554 $ 112,438 $ 91,866 $ 204,304 Canada 1,933 4,566 6,499 1,407 5,168 $ 6,575 United Kingdom 16,291 2,631 18,922 23,881 2,910 $ 26,791 Other Countries 65,482 — 65,482 41,871 — $ 41,871 $ 210,253 $ 87,204 $ 297,457 $ 179,597 $ 99,944 $ 279,541 Major Sources of Revenue Service revenues $ 195,649 $ 77,243 $ 272,892 $ 159,345 $ 89,000 $ 248,345 Access and product revenues 10,122 63 10,185 11,697 68 11,765 USF revenues 4,482 9,898 14,380 8,555 10,876 19,431 $ 210,253 $ 87,204 $ 297,457 $ 179,597 $ 99,944 $ 279,541 In addition, the Company recognizes service revenues from its customers through subscription services provided or through usage or pay-per-use type arrangements. During the three months ended March 31, 2020 , the Company recognized $156,455 related to subscription services, $93,047 related to usage, and $47,955 related to other revenues such as USF, other regulatory fees, and credits. During the three months ended March 31, 2019 , the Company recognized $162,546 related to subscription services, $67,847 related to usage, and $49,148 related to other revenues such as USF, other regulatory fees, and credits. Contract Assets and Liabilities The following table provides information about receivables and contract liabilities from contracts with customers: March 31, 2020 December 31, 2019 Receivables (1) $ 96,238 $ 101,813 Contract liabilities (2) 61,022 59,464 (1) Amounts included in accounts receivables on our condensed consolidated balance sheet. (2) Amounts included in deferred revenues and other liabilities on our condensed consolidated balance sheet. Our deferred revenue represents the advance consideration received from customers for subscription services and is predominantly recognized over the following performance period which is generally a month as transfer of control occurs. During the three months ended March 31, 2020 , the Company recognized revenue of $108,875 , related to its contract liabilities. During the three months ended March 31, 2019 , the Company recognized revenue of $100,434 , related to its contract liabilities. We expect to recognize $61,022 into revenue over the next twelve months related to our deferred revenue as of March 31, 2020 . Remaining Performance Obligation Transaction price allocated to the remaining performance obligation represents contracted revenue that has not yet been recognized. The typical subscription term may range from 1 month to 3 years. Contracted revenue as of March 31, 2020 that has not yet been recognized was approximately $0.4 billion . This excludes contracts with an original expected length of less than one year. The Company expects to recognize the majority of its remaining performance obligation over the next 18 months . Contract Acquisition Costs We have various commission programs for internal sales personnel and channel partners that are incremental to the acquisition of customer contracts. These costs are recorded as deferred contract acquisition costs on the consolidated balance sheets which eligible employees and third parties may earn a commission on sales of services and products to customers. We expect that these commission fees are recoverable and, therefore, we have capitalized $73,862 and $68,982 as contract costs, net of accumulated amortization, as of March 31, 2020 and December 31, 2019 , respectively, included within deferred customer acquisitions costs, current portion and deferred customer acquisition costs on our condensed consolidated balance sheet. Capitalized commission fees are amortized to sales and marketing expense over estimated customer life, which is 7 years for Business customers. The amounts amortized to sales and marketing expense were $3,661 and $2,530 for the three months ended March 31, 2020 and March 31, 2019 , respectively. There were no impairment losses recognized in relation to the costs capitalized during the three months ended March 31, 2020 and 2019 . In addition, the Company expenses sales commissions for commission plans related to customer arrangements deemed less than a year and for residuals and renewals.</t>
  </si>
  <si>
    <t>Earnings Per Share</t>
  </si>
  <si>
    <t>Earnings Per Share [Abstract]</t>
  </si>
  <si>
    <t>Earnings Per Share The following table sets forth the computation for basic and diluted loss per share for the three months ended March 31, 2020 and 2019 : Three Months Ended March 31, 2020 2019 Numerator Net loss $ (3,755 ) $ (534 ) Denominator Weighted average common shares outstanding for basic and diluted net loss per share 243,627 240,527 Basic and diluted loss per share Basic and diluted loss per share $ (0.02 ) $ — For the three months ended March 31, 2020 and 2019 , the following were excluded from the calculation of diluted loss per common share because of their anti-dilutive effects: Three Months Ended March 31, 2020 2019 Restricted stock units 13,894 10,997 Stock options 4,878 5,643 18,772 16,640 As the Company expects to settle the principal amount of its outstanding convertible senior notes in cash and any excess in cash or shares of the Company’s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16.72 per share. The Company's Convertible Senior Notes are further described in Note 6, Long-Term Debt .</t>
  </si>
  <si>
    <t>Incomes Taxes</t>
  </si>
  <si>
    <t>Income Tax Disclosure [Abstract]</t>
  </si>
  <si>
    <t>Income Taxes</t>
  </si>
  <si>
    <t>Income Taxes The income tax consisted of the following: Three Months Ended March 31, 2020 2019 Loss before income taxes $ (4,005 ) $ (10,584 ) Income tax benefit 250 10,050 Effective tax rate 6.2 % 95.0 % The Company calculates its provision for income taxes during its interim reporting periods by applying an estimate of the annual effective tax rate for the full year "ordinary" income or loss for the respective reporting period. In addition, adjustments are recorded for discrete period items and changes to our state effective tax rate which can cause the rate to fluctuate from quarter to quarter. For the three months ended March 31, 2020 , our effective tax rate was different than the statutory rate primarily due to a discrete period tax benefit of $2,115 , which was recognized related to excess tax benefits on equity compensation. In addition, the Company’s actual effective tax rate for the current year has reduced the expected annual benefit as a result of permanent adjustments related to limitations on executive compensation deductibility and inclusion of income in the U.S. due to foreign disregarded entities. For the three months ended March 31, 2019, our effective tax rate was different than the statutory rate primarily due to a discrete period tax benefit of $4,749 , which was recognized related to excess tax benefits on equity compensation for the three months ended March 31, 2019. On March 27, 2020, the Coronavirus Aid, Relief, and Economic Security Act, which is commonly known as the CARES Act, was enacted into law. As permitted by the CARES Act, the Company intends to accelerate the refund request for previously paid Alternative Minimum Taxes and defer the employer portion of the social security payroll tax. We continue to assess the Company's potential benefits of the CARES Act and ongoing government guidance related to COVID-19. Uncertain Tax Positions The Company had uncertain tax benefits of $714 and $914 as of March 31, 2020 and December 31, 2019 , respectively. The Company recognizes interest and penalties related to uncertain tax benefits in income tax expense. The Company did no t incur any interest expense or penalties during the three months ended March 31, 2020 and March 31, 2019 , respectively. The following table reconciles the total amounts of uncertain tax benefits: March 31, 2020 December 31, 2019 Balance as of January 1 $ 914 $ 1,107 Increase due to current year positions — 155 Decrease due to prior year positions — (243 ) Decrease due to settlements and payments (173 ) (86 ) Decrease due to lapse of applicable statute of limitations — (71 ) (Decrease) increase due to foreign currency fluctuation (27 ) 52 Uncertain tax benefits as of the end of the period $ 714 $ 914 Net Operating Loss Carry Forwards ("NOLs") As of March 31, 2020 , the Company has U.S. Federal and state NOL carryforwards of $509,313 and $237,667 , respectively, which expire at various times through 2037. In addition, we have NOLs for United Kingdom tax purposes of $165,104</t>
  </si>
  <si>
    <t>Long-Term Debt</t>
  </si>
  <si>
    <t>Debt Disclosure [Abstract]</t>
  </si>
  <si>
    <t>Long-Term Debt This footnote should be read in conjunction with the complete description of our financing arrangements under Note 8, Long-Term Debt , to the consolidated financial statements included in our Annual Report on Form 10-K for the year ended December 31, 2019 . The following table summarizes the Company's long-term debt as of March 31, 2020 and December 31, 2019 : March 31, 2020 December 31, 2019 Revolving credit facility - due 2023 265,500 220,500 Convertible senior notes - due 2024 345,000 345,000 Long-term debt including current maturities 610,500 565,500 Less unamortized discount 58,180 61,234 Less debt issuance costs 6,709 7,108 Total long-term debt $ 545,611 $ 497,158 Convertible Senior Notes In June 2019, the Company issued $300.0 million aggregate principal amount of 1.75% convertible senior notes due 2024 in a private placement and an additional $45.0 million aggregate principal amount of such notes pursuant to the exercise in full of the over-allotment option of the initial purchasers (collectively, "Convertible Senior Notes"). The Convertible Senior Notes are the Company's senior unsecured obligations. The Convertible Senior Notes will mature on June 1, 2024, unless earlier redeemed, repurchased or converted. We may not redeem the notes prior to June 5, 2022. The total net proceeds from the offering, after deducting initial purchase discounts and expenses payable by the Company, were $334.8 million . Each $1,000 principal amount of the Convertible Senior Notes is initially convertible into 59.8256 shares of the Company's common stock, which is equivalent to an initial conversion price of approximately $16.72 per share. The conversion rate is subject to adjustment upon the occurrence of certain specified events but will not be adjusted for any accrued and unpaid interest. In addition, upon the occurrence of a make-whole fundamental change or a redemption period, each as defined in the indenture setting forth the terms of the Convertible Senior Notes, the Company will, in certain circumstances, increase the conversion rate by a number of additional shares for a holder that elects to convert its Convertible Senior Notes in connection with such make-whole fundamental change or during the relevant redemption period. Prior to December 1, 2023, the notes will be convertible only upon satisfaction of certain conditions and during certain periods, and thereafter, at any time until the close of business on the second scheduled trading day immediately preceding the maturity date. We will satisfy any conversion election by paying or delivering, as the case may be, cash, shares of common stock or a combination of cash and shares of common stock. During the three months ended March 31, 2020 , the conditions allowing holders of the Convertible Senior Notes to convert were not met. The net carrying amount of the liability component of the Convertible Senior Notes was as follows: March 31, 2020 Principal $ 345,000 Unamortized discount (58,180 ) Unamortized issuance cost (6,709 ) Net carrying amount $ 280,111 The following table sets forth the interest expense recognized related to the Convertible Senior Notes: Three Months Ended March 31, 2020 Contractual interest expense 1,509 Amortization of debt discount 3,054 Amortization of debt issuance costs 399 Total interest expense related to the Convertible Senior Notes 4,962 In connection with the pricing of the Convertible Senior Notes and subsequently in connection with the exercise of the initial purchaser's option to purchase additional notes, the Company entered into privately negotiated capped call transactions with certain counterparties (the "Capped Calls"). The Capped Calls each have a strike price of $16.72 per share, subject to certain adjustments, which corresponds to the initial conversion price of the Convertible Senior Notes. The Capped Calls have initial cap prices of $23.46 per share, subject to certain adjustments. The Capped Calls are expected generally to reduce potential dilution to the Company's common stock upon any conversion of notes and/or offset any cash payments the Company is required to make in excess of the aggregate principal amount of converted notes, as the case may be, with such reduction and/or offset subject to a cap. The initial cap price of the Capped Call transactions was $23.46 . The net cost of $28,325 incurred to purchase the Capped Calls and related income tax benefit of $6,772 was recorded as a reduction to additional paid-in capital on the Company's consolidated balance sheet and are not accounted for as derivatives. 2018 Term Note and Revolving Credit Facility On July 31, 2018, the Company entered into the 2018 Credit Facility consisting of a $100 million senior secured term loan and a $500 million revolving credit facility. The co-borrowers under the 2018 Credit Facility are the Company and Vonage America Inc., the Company’s wholly owned subsidiary. Obligations under the 2018 Credit Facility are guaranteed, fully and unconditionally, by the Company’s other United States subsidiaries and are secured by substantially all of the assets of each borrower and each guarantor. During the three months ended March 31, 2020 , we borrowed $45 million under the revolving credit facility. In addition, the effective interest rate was 3.71% as of March 31, 2020 . During the three months ended March 31, 2019 , we made mandatory repayments of $2.5 million under the 2018 term note and borrowed $41.5 million under the revolving credit facility. As of March 31, 2020 , we were in compliance with all covenants, including financial covenants, for the 2018 Credit Facility. On April 6, 2020, the Company drew $30 million of the amounts available under the revolving portion of the 2018 Credit Facility to increase its cash position in light of volatility in capital markets. Interest Rate Swaps On July 14, 2017, we executed on three interest rate swap agreements in order to hedge the variability of expected future cash interest payments. The swaps have an aggregate notional amount of $150 million and were effective from July 31, 2017 through June 3, 2020. Under the swaps our interest rate is fixed at 4.7% . The interest rate swaps are accounted for as cash flow hedges in accordance with ASC 815, Derivatives and Hedging . As of March 31, 2020 and December 31, 2019 , the fair market value of the swaps was a liability of $218 and an asset of $18 , respectively, which is included in other assets on our condensed consolidated balance sheet. The following table summarizes the effects of ASC 815 on the Company's accumulated OCI balance attributable to cash flow derivatives: Three Months Ended March 31, 2020 2019 Accumulated OCI beginning balance $ (1,001 ) $ 975 Reclassified from accumulated OCI to income: Due to reclassification of previously deferred gain (133 ) (133 ) Change in fair value of cash flow hedge accounting contracts, net of tax (285 ) (554 ) Accumulated OCI ending balance, net of tax benefit of $46 and $365, respectively $ (1,419 ) $ 288 Gains expected to be reclassified from accumulated OCI during the next 12 months $ 531 $ 531</t>
  </si>
  <si>
    <t>Leases - Leases</t>
  </si>
  <si>
    <t>Leases [Abstract]</t>
  </si>
  <si>
    <t>Leases</t>
  </si>
  <si>
    <t>Leases The Company entered into various non-cancelable operating lease agreements for certain of our existing office and telecommunications co-location space as well as operating leases for certain equipment. The operating leases expire at various times through 2026. We are committed to pay a portion of the buildings’ operating expenses as required under the arrangements which we will separate as a non-lease component when readily determinable. The Company did not have any finance leases as of March 31, 2020 and December 31, 2019 . During the three months ended March 31, 2020 and March 31, 2019 , the Company incurred operating lease expense of $2,965 and $3,941 , respectively, related to its operating leases and sub-lease income of $319 and $266 , respectively. Additionally, the remaining weighted average lease term for our operating leases was 4.10 years and the weighted average discount rate utilized to measure the Company's operating leases was 5.04% as of March 31, 2020 . Supplemental cash flow related to the Company's operating leases is as follows: Three Months Ended March 31, 2020 Cash paid for amounts included in the measurement of lease liabilities $ 4,139 Right-of-use assets obtained in exchange for lease obligations $ 1,261 Maturities of operating lease liabilities as of March 31, 2020 and December 31, 2019 are as follows: March 31, 2020 December 31, 2019 2020 (excluding the three months ended March 31, 2020 for the period ended March 31, 2020) $ 10,841 15,017 2021 11,879 11,663 2022 8,180 7,599 2023 6,552 7,197 2024 2,252 6,592 Thereafter 4,540 21,178 Total lease payments 44,244 69,246 Less imputed interest (4,309 ) (11,047 ) Total $ 39,935 $ 58,199 During the first quarter of 2020, the Company amended one of its office leases to remove a renewal period of 5 years beyond the initial lease term. In the Company's adoption of ASC 842, the Company had included the available renewal term within the transition asset and liability as the renewal was highly probable at the time of adoption. As a result, the Company's operating lease liability was reduced by $15,825</t>
  </si>
  <si>
    <t>Equity [Abstract]</t>
  </si>
  <si>
    <t>Common Stock As of March 31, 2020 and December 31, 2019 , the Company had 596,950 shares of common stock authorized and had 15,521 shares available for grants under our share-based compensation programs as of March 31, 2020 . For a detailed description of our share-based compensation programs refer to Note 10, Employee Stock Benefit Plans in the consolidated financial statements included in our Annual Report on Form 10-K for the year ended December 31, 2019 . The following table reflects the changes in the Company's common stock issued and outstanding: For the Three Months Ended (in thousands) Issued Treasury Outstanding Balance at December 31, 2018 309,736 (69,993 ) 239,743 Shares issued under the 2015 Equity Incentive Plan 4,497 — 4,497 Employee taxes paid on withholding shares — (1,864 ) (1,864 ) Balance at March 31, 2019 314,233 (71,857 ) 242,376 Balance at December 31, 2019 315,808 (72,959 ) 242,849 Shares issued under the 2015 Equity Incentive Plan 4,072 — 4,072 Employee taxes paid on withholding shares — (1,675 ) (1,675 ) Balance at March 31, 2020 319,880 (74,634 ) 245,246</t>
  </si>
  <si>
    <t>Commitments and Contingencies</t>
  </si>
  <si>
    <t>Commitments and Contingencies Disclosure [Abstract]</t>
  </si>
  <si>
    <t>Commitments and Contingencies Litigation From time to time we are subject to legal proceedings, claims, investigations, and proceedings in the ordinary course of business, including claims of alleged infringement of third-party patents and other intellectual property rights, commercial, employment, and other matters. From time to time, we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such matters and our inability to reasonably estimate the amount of loss or range of loss, it is possible that the resolution of one or more of these matters could have a material adverse effect on our condensed consolidated financial position, cash flows or results of operations. Regulation Telephony services are subject to a broad spectrum of state, federal and foreign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The Company continues to monitor federal regulations relating to net neutrality, rural call completion issues, number slamming, 911 access, access to telecommunication equipment and services by persons with disabilities, caller ID services, number portability, unwanted calls to reassigned numbers, and robocalling. As we continue to expand globally, these types of regulations are likely to be similarly enacted and enforced by the local regulatory authorities. State and Municipal Taxes 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rom time to time, we have received inquiries from a number of states and local taxing agencies with respect to the remittance of sales, use, telecommunications, and excise taxes. Several jurisdictions are currently conducting tax audits of the Company's records. While the Company collects or has accrued for taxes that it believes are required to be remitted, it has reviewed its positions in those various jurisdictions as well as other regulatory fees and has established appropriate reserves. As such, we have established reserves of $3,703 and $3,175 as of March 31, 2020 and December 31, 2019</t>
  </si>
  <si>
    <t>Industry Segment and Geographic Information</t>
  </si>
  <si>
    <t>Segment Reporting [Abstract]</t>
  </si>
  <si>
    <t>Industry Segment and Geographic Information ASC 280, Segment Reporting establishes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Our chief operating decision-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Business For our Business customers, our Applications Group provides innovative, cloud-based UCaaS and CCaaS solutions, comprised of integrated voice, text, video, data, collaboration, and mobile applications over our flexible, scalable SIP based VoIP network. The API Platform Group also offers CPaaS solutions designed to enhance the way businesses communicate with their customers embedding communications into apps, websites and business processes. Together we have a robust set of product families tailored to serve the full range of the business value chain, from the SMB market through mid-market and enterprise markets. We provide customers with multiple deployment options, designed to provide the reliability and quality of service they demand. We provide customers the ability to integrate our cloud communications platform with many cloud-based productivity and CRM solutions, including Google’s G Suite, Zendesk, Salesforce’s Sales Cloud, Oracle, Clio, and other CRM solutions. In combination, our products and services permit our business customers to communicate with their customers and employees through any cloud-connected device, in any place, at any time without the often costly investment required with on-site equipment. Consumer For our Consumer customers, we enable users to access and utilize our UCaaS services and features, via a single “identity,” either a number or user name, regardless of how they are connected to the Internet, including over 3G/4G, LTE, Cable, or DSL broadband networks. This technology enables us to offer our Consumer customers attractively priced voice and messaging services and other features around the world on a variety of devices. For our segments we categorize revenues as follows: Services revenues . Services revenues consists primarily of revenue attributable to our communication services for Consumer and Software Defined Wide Area Network, or SD-WAN, UCaaS and CPaaS services for Business, Access and product revenues. Product revenues include equipment sold to customers, shipping and handling, professional services, and broadband access, as well as revenues associated with providing access services to Business customers. USF revenues. USF revenues represent fees passed on to customers to offset required contributions to the USF. For our segments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Access and product cost of revenues . Product cost of revenues includes equipment sold to customers, shipping and handling, professional services, cost of certain products including equipment or services that we give customers as promotions, and broadband access, as well as costs associated with providing access services to Business customers. USF cost of revenues. USF cost of revenues represents contributions to the Federal USF and related fees. Information about our segment results for the three and three months ended March 31, 2020 were as follows: Three Months Ended March 31, 2020 Business Consumer Total Revenues Service revenues $ 195,649 $ 77,243 $ 272,892 Access and product revenues (1) 10,122 63 10,185 Service, access and product revenues excluding USF 205,771 77,306 283,077 USF revenues 4,482 9,898 14,380 Total revenues 210,253 87,204 297,457 Cost of revenues Service cost of revenues (2) 92,357 8,512 100,869 Access and product cost of revenues (1) 11,596 573 12,169 Service, access and product cost of revenues excluding USF 103,953 9,085 113,038 USF cost of revenues 4,482 9,898 14,380 Total cost of revenues 108,435 18,983 127,418 Segment gross margin Service margin 103,292 68,731 172,023 Access and product margin (1,474 ) (510 ) (1,984 ) Gross margin excluding USF (Service, access and product margin) 101,818 68,221 170,039 USF margin — — — Segment gross margin $ 101,818 $ 68,221 $ 170,039 Segment gross margin % Service margin % 52.8 % 89.0 % 63.0 % Gross margin excluding USF (Service, access and product margin %) 49.5 % 88.2 % 60.1 % Segment gross margin % 48.4 % 78.2 % 57.2 % (1) Includes customer premise equipment, access, and shipping and handling. (2) Excludes depreciation and amortization of $8,519 and $1,090 for the three months ended March 31, 2020 , respectively. Information about our segment results for the three and three months ended March 31, 2019 were as follows: Three Months Ended March 31, 2019 Business Consumer Total Revenues Service revenues $ 159,345 $ 89,000 $ 248,345 Access and product revenues (1) 11,697 68 11,765 Service, access and product revenues excluding USF 171,042 89,068 260,110 USF revenues 8,555 10,876 19,431 Total revenues 179,597 99,944 279,541 Cost of revenues Service cost of revenues (2) 69,854 9,258 79,112 Access and product cost of revenues (1) 13,871 997 14,868 Service, access and product cost of revenues excluding USF 83,725 10,255 93,980 USF cost of revenues 8,555 10,876 19,431 Total cost of revenues 92,280 21,131 113,411 Segment gross margin Service margin 89,491 79,742 169,233 Access and product margin (2,174 ) (929 ) (3,103 ) Gross margin excluding USF (Service, access and product margin) 87,317 78,813 166,130 USF margin — — — Segment gross margin $ 87,317 $ 78,813 $ 166,130 Segment gross margin % Service margin % 56.2 % 89.6 % 68.1 % Gross margin excluding USF (Service, access and product margin %) 51.1 % 88.5 % 63.9 % Segment gross margin % 48.6 % 78.9 % 59.4 % (1) Includes customer premise equipment, access, and shipping and handling. (2) Excludes depreciation and amortization of $8,214 and $1,204 for the three months ended March 31, 2019 , respectively. A reconciliation of the total of the reportable segments' gross margin to consolidated income before income taxes is as follows: Three Months Ended March 31, 2020 2019 Total reportable gross margin $ 170,039 $ 166,130 Sales and marketing 85,621 95,523 Engineering and development 19,203 16,526 General and administrative 40,882 35,459 Depreciation and amortization 20,485 21,214 Income (Loss) from operations 3,848 (2,592 ) Interest expense (8,082 ) (7,576 ) Other income (expense), net 229 (416 ) Loss before income tax benefit $ (4,005 ) $ (10,584 ) Information about our operations by geographic location is as follows: March 31, 2020 December 31, 2019 Long-lived assets: United States $ 637,027 $ 640,277 United Kingdom 274,274 299,660 Israel 1,522 1,609 $ 912,823 $ 941,546</t>
  </si>
  <si>
    <t>- Summary of Significant Accounting Policies (Policies)</t>
  </si>
  <si>
    <t>Unaudited Interim Financial Information</t>
  </si>
  <si>
    <t>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three months ended March 31, 2020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9 filed with the Securities and Exchange Commission on February 21, 2020 .</t>
  </si>
  <si>
    <t>Use of Estimates</t>
  </si>
  <si>
    <t>Use of Estimates Our condensed consolidated financial statements and notes thereof are prepared in conformity with accounting principles generally accepted in the United States, which require management to make estimates and assumptions that affect the amounts of assets and liabilities at the date of the financial statements and the reported amounts of revenues and expenses during the reporting period. Actual results could differ from these estimates, including uncertainty in the current economic environment due to the recent outbreak of the novel coronavirus COVID-19.</t>
  </si>
  <si>
    <t>Reclassifications</t>
  </si>
  <si>
    <t>Reclassifications Reclassifications have been made to our condensed consolidated financial statements for the prior year periods to conform to classifications used in the current year periods. The reclassifications did not affect results of operations or net assets.</t>
  </si>
  <si>
    <t>Cost of Revenues</t>
  </si>
  <si>
    <t>Service, Access, and Product Cost of Revenues Service, access, and product cost of revenues excludes depreciation and amortization expense of $9,609 and $9,418 for the three months ended March 31, 2020 and 2019 , respectively. In addition, costs of goods sold included in service, access, and product cost of revenues during the three months ended March 31, 2020 and 2019 were $3,676 and $5,628 , respectively.</t>
  </si>
  <si>
    <t>Sales and Marketing Expenses</t>
  </si>
  <si>
    <t>Sales and Marketing Expenses We incurred advertising costs, which are included in sales and marketing, of $9,460 and $17,750 for the three months ended March 31, 2020 and 2019, respectively.</t>
  </si>
  <si>
    <t>Fair Value of Financial Instruments</t>
  </si>
  <si>
    <t>Fair Value of Financial Instruments The Company records certain of its financial assets at fair value on a recurring basis. Certain of the Company's other financial instruments, which include cash and cash equivalents, restricted cash, accounts receivable and accounts payable, approximate fair value and are classified as Level 1 because of their short-term maturities. We believe the fair value of our 2018 Credit Facility at March 31, 2020 and December 31, 2019 was approximately the same as its carrying amount as market conditions, including available interest rates, credit spread relative to our credit rating, and illiquidity, remain relatively unchanged from the issuance date of our debt obligations for a similar debt instrument and are classified as Level 3 within the fair value hierarchy.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 quoted prices (unadjusted) in active markets that are accessible at the measurement date for identical assets and liabilities. The fair value hierarchy gives the highest priority to Level 1 inputs. • Level 2 - observable prices that are based on inputs not quoted on active markets but corroborated by market data; and • Level 3 - unobservable inputs when there is little or no market data available, thereby requiring an entity to develop its own assumptions. The fair value hierarchy gives the lowest priority to Level 3 inputs. As of March 31, 2020 and December 31, 2019, the fair value of the 1.75% convertible senior notes due 2024 (the “Convertible Senior Notes”) was approximately $277,800 and $309,641 , respectively. The fair value was determined based on the quoted price for the Convertible Senior Notes in an inactive market on the last trading day of the reporting period and is classified as Level 2 in the fair value hierarchy.</t>
  </si>
  <si>
    <t>Recent Accounting Pronouncements</t>
  </si>
  <si>
    <t>Recent Accounting Pronouncements The following standard was adopted by the Company during the three months ended March 31, 2020 : In March 2020, the FASB issued ASU 2020-04, " Reference Rate Reform (Topic 848) ". This ASU provides an easier and more cost efficient way for companies to modify contracts that reference the London Interbank Offered Rate ("LIBOR") and other rates that are being phased out. The ASU (1) allows eligible contracts that are modified to be accounted for as a continuation of those contracts - a simplification that eliminates the need for companies to reassess or remeasure the contracts for accounting purposes; (2) permits companies to preserve their hedge accounting during the transition period; and (3) enables companies to make a one-time election to transfer or sell held-to-maturity debt securities that are affected by rate reform. It is effective as of March 12, 2020 through December 31, 2022. The Company adopted the ASU when effective. The adoption of this ASU did not have a material impact on our condensed consolidated financial statements and related disclosures. In December 2019, the FASB issued ASU 2019-12, Income Taxes (Topic 740): Simplifying the Accounting for Income Taxes by removing certain exceptions currently permissible under ASC Topic 740. This ASU also requires entities to: (1) recognize a franchise tax that is partially based on income as an income-based tax and account for any incremental amounts incurred as non-income based tax; (2) evaluate when a step-up in the tax basis of goodwill should be considered as part of the business combination and when it should be considered a separate transaction;(3) specifying that an entity is not required to allocate the consolidated amount of current and deferred tax expense to a legal entity that is not subject to tax in its separate financial statements; and (4) reflect the effect of an enacted change in tax laws or rates in the annual effective tax rate computation and other minor improvements. This ASU is effective for fiscal years beginning after December 15, 2020, and interim periods within those fiscal years. Early adoption of the amendments is permitted, including adoption in any interim period for public business entities for periods for which financial statements have not yet been issued. The Company adopted the new standard on January 1, 2020. The adoption of the ASU did not have a material impact on our condensed consolidated financial statements and related disclosures. In June 2016, the FASB issued ASU 2016-13, " Financial Instruments - Credit Losses (Topic 326): Measurement of Credit Losses on Financial Instruments which requires the use of a new current expected credit loss ("CECL") model in estimating allowances for doubtful accounts with respect to accounts receivable. Receivables from revenue transactions, or trade receivables, are recognized when the corresponding revenue is recognized under ASC Topic 606, Revenue from Contracts with Customers . The CECL model requires that the Company estimate its lifetime expected credit loss with respect to these receivables and record allowances that when deducted from the balance of the receivables, represent the estimated net amounts expected to be collected. Given the generally short term nature of trade receivables, we do not apply a discounted cash flow methodology. However, the Company considers whether historical loss rates are consistent with expectations of forward-looking estimates for our trade receivables. This ASU is effective for fiscal years beginning after December 15, 2019, and interim periods within those fiscal years. The Company adopted of the new standard on January 1, 2020. The adoption of this ASU did not have a material impact on our condensed consolidated financial statements and related disclosures. The Company will continue to actively monitor the impact of the COVID-19 pandemic on its estimate of expected credit losses.</t>
  </si>
  <si>
    <t>Summary of Significant Accounting Policies (Tables)</t>
  </si>
  <si>
    <t>Restrictions on Cash and Cash Equivalents</t>
  </si>
  <si>
    <t>The following table provides a reconciliation of cash and cash equivalents and restricted cash reported within the consolidated balance sheets to amounts included in the consolidated statements of cash flows: As of March 31, As of December 31 2020 2019 2019 2018 Cash and cash equivalents $ 43,073 $ 18,254 $ 23,620 $ 5,057 Restricted cash 2,039 1,872 2,015 2,047 Total cash, cash equivalents and restricted cash $ 45,112 $ 20,126 $ 25,635 $ 7,104</t>
  </si>
  <si>
    <t>Schedule of Finite-Lived Intangible Assets</t>
  </si>
  <si>
    <t>Intangible assets, net March 31, 2020 December 31, 2019 Customer relationships $ 144,956 $ 157,184 Developed technology 80,903 89,199 Patents and patent licenses 1,083 1,326 Trade names 1,037 2,196 Finite-lived intangible assets, net $ 227,979 $ 249,905</t>
  </si>
  <si>
    <t>Schedule of Accrued Liabilities</t>
  </si>
  <si>
    <t>Accrued expenses March 31, 2020 December 31, 2019 Compensation and related taxes and temporary labor $ 24,258 $ 40,101 Marketing 17,507 15,294 Taxes and fees 14,846 22,922 Telecommunications 40,148 40,498 Interest 2,426 873 Customer credits 4,067 2,772 Professional fees 4,124 4,482 Inventory 708 871 Other accruals 10,823 9,776 Accrued expenses $ 118,907 $ 137,589</t>
  </si>
  <si>
    <t>Schedule of Goodwill</t>
  </si>
  <si>
    <t xml:space="preserve"> The following table provides a summary of the changes in the carrying amounts of goodwill: Balance at December 31, 2019 $ 602,970 Foreign currency translation adjustment (11,948 ) Balance at March 31, 2020 $ 591,022</t>
  </si>
  <si>
    <t>Revenue Recognition (Tables)</t>
  </si>
  <si>
    <t>Disaggregation of Revenue</t>
  </si>
  <si>
    <t>The following tables detail our revenue from customers disaggregated by primary geographical market and source of revenue. The tables also include a reconciliation of the disaggregated revenue for our Business and Consumer segments. Three Months Ended Three Months Ended March 31, 2020 March 31, 2019 Business Consumer Total Business Consumer Total Primary geographical markets United States $ 126,547 $ 80,007 $ 206,554 $ 112,438 $ 91,866 $ 204,304 Canada 1,933 4,566 6,499 1,407 5,168 $ 6,575 United Kingdom 16,291 2,631 18,922 23,881 2,910 $ 26,791 Other Countries 65,482 — 65,482 41,871 — $ 41,871 $ 210,253 $ 87,204 $ 297,457 $ 179,597 $ 99,944 $ 279,541 Major Sources of Revenue Service revenues $ 195,649 $ 77,243 $ 272,892 $ 159,345 $ 89,000 $ 248,345 Access and product revenues 10,122 63 10,185 11,697 68 11,765 USF revenues 4,482 9,898 14,380 8,555 10,876 19,431 $ 210,253 $ 87,204 $ 297,457 $ 179,597 $ 99,944 $ 279,541</t>
  </si>
  <si>
    <t>Contract with Customer, Asset and Liability</t>
  </si>
  <si>
    <t>The following table provides information about receivables and contract liabilities from contracts with customers: March 31, 2020 December 31, 2019 Receivables (1) $ 96,238 $ 101,813 Contract liabilities (2) 61,022 59,464 (1) Amounts included in accounts receivables on our condensed consolidated balance sheet. (2) Amounts included in deferred revenues and other liabilities on our condensed consolidated balance sheet.</t>
  </si>
  <si>
    <t>Earnings Per Share (Tables)</t>
  </si>
  <si>
    <t>Schedule of Earnings Per Share, Basic and Diluted</t>
  </si>
  <si>
    <t xml:space="preserve">The following table sets forth the computation for basic and diluted loss per share for the three months ended March 31, 2020 and 2019 : Three Months Ended March 31, 2020 2019 Numerator Net loss $ (3,755 ) $ (534 ) Denominator Weighted average common shares outstanding for basic and diluted net loss per share 243,627 240,527 Basic and diluted loss per share Basic and diluted loss per share $ (0.02 ) $ — </t>
  </si>
  <si>
    <t>Schedule of Antidilutive Securities Excluded from Computation of Earnings Per Share</t>
  </si>
  <si>
    <t>For the three months ended March 31, 2020 and 2019 , the following were excluded from the calculation of diluted loss per common share because of their anti-dilutive effects: Three Months Ended March 31, 2020 2019 Restricted stock units 13,894 10,997 Stock options 4,878 5,643 18,772 16,640</t>
  </si>
  <si>
    <t>Incomes Taxes (Tables)</t>
  </si>
  <si>
    <t>Schedule of Effective Income Tax Rate Reconciliation</t>
  </si>
  <si>
    <t>The income tax consisted of the following: Three Months Ended March 31, 2020 2019 Loss before income taxes $ (4,005 ) $ (10,584 ) Income tax benefit 250 10,050 Effective tax rate 6.2 % 95.0 %</t>
  </si>
  <si>
    <t>Schedule of Unrecognized Tax Benefits Roll Forward</t>
  </si>
  <si>
    <t>The following table reconciles the total amounts of uncertain tax benefits: March 31, 2020 December 31, 2019 Balance as of January 1 $ 914 $ 1,107 Increase due to current year positions — 155 Decrease due to prior year positions — (243 ) Decrease due to settlements and payments (173 ) (86 ) Decrease due to lapse of applicable statute of limitations — (71 ) (Decrease) increase due to foreign currency fluctuation (27 ) 52 Uncertain tax benefits as of the end of the period $ 714 $ 914</t>
  </si>
  <si>
    <t>- Long-Term Debt (Tables)</t>
  </si>
  <si>
    <t>Schedule of Long-Term Debt</t>
  </si>
  <si>
    <t>The following table summarizes the Company's long-term debt as of March 31, 2020 and December 31, 2019 : March 31, 2020 December 31, 2019 Revolving credit facility - due 2023 265,500 220,500 Convertible senior notes - due 2024 345,000 345,000 Long-term debt including current maturities 610,500 565,500 Less unamortized discount 58,180 61,234 Less debt issuance costs 6,709 7,108 Total long-term debt $ 545,611 $ 497,158</t>
  </si>
  <si>
    <t>Schedule of Net Carrying Amount of Liability and Equity Components of Notes</t>
  </si>
  <si>
    <t>The net carrying amount of the liability component of the Convertible Senior Notes was as follows: March 31, 2020 Principal $ 345,000 Unamortized discount (58,180 ) Unamortized issuance cost (6,709 ) Net carrying amount $ 280,111</t>
  </si>
  <si>
    <t>Schedule of Interest Expense Recognized Related to Notes</t>
  </si>
  <si>
    <t>The following table sets forth the interest expense recognized related to the Convertible Senior Notes: Three Months Ended March 31, 2020 Contractual interest expense 1,509 Amortization of debt discount 3,054 Amortization of debt issuance costs 399 Total interest expense related to the Convertible Senior Notes 4,962</t>
  </si>
  <si>
    <t>Accumulated OCI Balance Attributable to Cash Flow Derivatives</t>
  </si>
  <si>
    <t>The following table summarizes the effects of ASC 815 on the Company's accumulated OCI balance attributable to cash flow derivatives: Three Months Ended March 31, 2020 2019 Accumulated OCI beginning balance $ (1,001 ) $ 975 Reclassified from accumulated OCI to income: Due to reclassification of previously deferred gain (133 ) (133 ) Change in fair value of cash flow hedge accounting contracts, net of tax (285 ) (554 ) Accumulated OCI ending balance, net of tax benefit of $46 and $365, respectively $ (1,419 ) $ 288 Gains expected to be reclassified from accumulated OCI during the next 12 months $ 531 $ 531</t>
  </si>
  <si>
    <t>Leases - Leases (Tables)</t>
  </si>
  <si>
    <t>Supplemental Cash Flow - Operating Leases</t>
  </si>
  <si>
    <t xml:space="preserve">Supplemental cash flow related to the Company's operating leases is as follows: Three Months Ended March 31, 2020 Cash paid for amounts included in the measurement of lease liabilities $ 4,139 Right-of-use assets obtained in exchange for lease obligations $ 1,261 </t>
  </si>
  <si>
    <t>Maturity of Lease Liabilities</t>
  </si>
  <si>
    <t>Maturities of operating lease liabilities as of March 31, 2020 and December 31, 2019 are as follows: March 31, 2020 December 31, 2019 2020 (excluding the three months ended March 31, 2020 for the period ended March 31, 2020) $ 10,841 15,017 2021 11,879 11,663 2022 8,180 7,599 2023 6,552 7,197 2024 2,252 6,592 Thereafter 4,540 21,178 Total lease payments 44,244 69,246 Less imputed interest (4,309 ) (11,047 ) Total $ 39,935 $ 58,199</t>
  </si>
  <si>
    <t>Common Stock (Tables)</t>
  </si>
  <si>
    <t>Schedule of Stock by Class</t>
  </si>
  <si>
    <t>The following table reflects the changes in the Company's common stock issued and outstanding: For the Three Months Ended (in thousands) Issued Treasury Outstanding Balance at December 31, 2018 309,736 (69,993 ) 239,743 Shares issued under the 2015 Equity Incentive Plan 4,497 — 4,497 Employee taxes paid on withholding shares — (1,864 ) (1,864 ) Balance at March 31, 2019 314,233 (71,857 ) 242,376 Balance at December 31, 2019 315,808 (72,959 ) 242,849 Shares issued under the 2015 Equity Incentive Plan 4,072 — 4,072 Employee taxes paid on withholding shares — (1,675 ) (1,675 ) Balance at March 31, 2020 319,880 (74,634 ) 245,246</t>
  </si>
  <si>
    <t>Industry Segment and Geographic Information (Tables)</t>
  </si>
  <si>
    <t>Revenue from External Customers by Geographic Areas</t>
  </si>
  <si>
    <t>Information about our segment results for the three and three months ended March 31, 2020 were as follows: Three Months Ended March 31, 2020 Business Consumer Total Revenues Service revenues $ 195,649 $ 77,243 $ 272,892 Access and product revenues (1) 10,122 63 10,185 Service, access and product revenues excluding USF 205,771 77,306 283,077 USF revenues 4,482 9,898 14,380 Total revenues 210,253 87,204 297,457 Cost of revenues Service cost of revenues (2) 92,357 8,512 100,869 Access and product cost of revenues (1) 11,596 573 12,169 Service, access and product cost of revenues excluding USF 103,953 9,085 113,038 USF cost of revenues 4,482 9,898 14,380 Total cost of revenues 108,435 18,983 127,418 Segment gross margin Service margin 103,292 68,731 172,023 Access and product margin (1,474 ) (510 ) (1,984 ) Gross margin excluding USF (Service, access and product margin) 101,818 68,221 170,039 USF margin — — — Segment gross margin $ 101,818 $ 68,221 $ 170,039 Segment gross margin % Service margin % 52.8 % 89.0 % 63.0 % Gross margin excluding USF (Service, access and product margin %) 49.5 % 88.2 % 60.1 % Segment gross margin % 48.4 % 78.2 % 57.2 % (1) Includes customer premise equipment, access, and shipping and handling. (2) Excludes depreciation and amortization of $8,519 and $1,090 for the three months ended March 31, 2020 , respectively. Information about our segment results for the three and three months ended March 31, 2019 were as follows: Three Months Ended March 31, 2019 Business Consumer Total Revenues Service revenues $ 159,345 $ 89,000 $ 248,345 Access and product revenues (1) 11,697 68 11,765 Service, access and product revenues excluding USF 171,042 89,068 260,110 USF revenues 8,555 10,876 19,431 Total revenues 179,597 99,944 279,541 Cost of revenues Service cost of revenues (2) 69,854 9,258 79,112 Access and product cost of revenues (1) 13,871 997 14,868 Service, access and product cost of revenues excluding USF 83,725 10,255 93,980 USF cost of revenues 8,555 10,876 19,431 Total cost of revenues 92,280 21,131 113,411 Segment gross margin Service margin 89,491 79,742 169,233 Access and product margin (2,174 ) (929 ) (3,103 ) Gross margin excluding USF (Service, access and product margin) 87,317 78,813 166,130 USF margin — — — Segment gross margin $ 87,317 $ 78,813 $ 166,130 Segment gross margin % Service margin % 56.2 % 89.6 % 68.1 % Gross margin excluding USF (Service, access and product margin %) 51.1 % 88.5 % 63.9 % Segment gross margin % 48.6 % 78.9 % 59.4 % (1) Includes customer premise equipment, access, and shipping and handling. (2) Excludes depreciation and amortization of $8,214 and $1,204 for the three months ended March 31, 2019 , respectively. A reconciliation of the total of the reportable segments' gross margin to consolidated income before income taxes is as follows: Three Months Ended March 31, 2020 2019 Total reportable gross margin $ 170,039 $ 166,130 Sales and marketing 85,621 95,523 Engineering and development 19,203 16,526 General and administrative 40,882 35,459 Depreciation and amortization 20,485 21,214 Income (Loss) from operations 3,848 (2,592 ) Interest expense (8,082 ) (7,576 ) Other income (expense), net 229 (416 ) Loss before income tax benefit $ (4,005 ) $ (10,584 ) Information about our operations by geographic location is as follows:</t>
  </si>
  <si>
    <t>Long-lived Assets by Geographic Areas</t>
  </si>
  <si>
    <t>Information about our operations by geographic location is as follows: March 31, 2020 December 31, 2019 Long-lived assets: United States $ 637,027 $ 640,277 United Kingdom 274,274 299,660 Israel 1,522 1,609 $ 912,823 $ 941,546</t>
  </si>
  <si>
    <t>Nature of Business (Details)</t>
  </si>
  <si>
    <t>United States</t>
  </si>
  <si>
    <t>Concentration Risk [Line Items]</t>
  </si>
  <si>
    <t>Customer representation of revenue, percentage</t>
  </si>
  <si>
    <t>69.00%</t>
  </si>
  <si>
    <t>73.00%</t>
  </si>
  <si>
    <t>Summary of Significant Accounting Policies - Cost of Revenues (Details) - USD ($) $ in Thousands</t>
  </si>
  <si>
    <t>Cost of Goods and Services Sold</t>
  </si>
  <si>
    <t>Summary of Significant Accounting Policies - Sales and Marketing Expenses (Details) - USD ($) $ in Thousands</t>
  </si>
  <si>
    <t>Advertising costs</t>
  </si>
  <si>
    <t>Summary of Significant Accounting Policies - Fair Value of Financial Instruments (Details) $ in Thousands</t>
  </si>
  <si>
    <t>Dec. 31, 2019USD ($)</t>
  </si>
  <si>
    <t>Fair Value, Assets and Liabilities Measured on Recurring and Nonrecurring Basis [Line Items]</t>
  </si>
  <si>
    <t>Derivative Instruments in Hedges, Assets, at Fair Value</t>
  </si>
  <si>
    <t>Summary of Significant Accounting Policies - Cash, Cash Equivalents and Restricted Cash (Details) - USD ($) $ in Thousands</t>
  </si>
  <si>
    <t>Dec. 31, 2018</t>
  </si>
  <si>
    <t>Cash, cash equivalents, and restricted cash</t>
  </si>
  <si>
    <t>Summary of Significant Accounting Policies - Intangible Assets, Net (Details) - USD ($) $ in Thousands</t>
  </si>
  <si>
    <t>Finite-Lived Intangible Assets [Line Items]</t>
  </si>
  <si>
    <t>Finite-lived intangible assets, net</t>
  </si>
  <si>
    <t>Customer relationships</t>
  </si>
  <si>
    <t>Developed technology</t>
  </si>
  <si>
    <t>Patents and patent licenses</t>
  </si>
  <si>
    <t>Trade names</t>
  </si>
  <si>
    <t>Summary of Significant Accounting Policies - Accrued Expenses (Details) - USD ($) $ in Thousands</t>
  </si>
  <si>
    <t>Compensation and related taxes and temporary labor</t>
  </si>
  <si>
    <t>Marketing</t>
  </si>
  <si>
    <t>Taxes and fees</t>
  </si>
  <si>
    <t>Telecommunications</t>
  </si>
  <si>
    <t>Customer credits</t>
  </si>
  <si>
    <t>Professional fees</t>
  </si>
  <si>
    <t>Other accruals</t>
  </si>
  <si>
    <t>Summary of Significant Accounting Policies -  Goodwill (Details) - USD ($) $ in Thousands</t>
  </si>
  <si>
    <t>- Schedule of Goodwill [Abstract]</t>
  </si>
  <si>
    <t>Goodwill, Foreign Currency Translation Gain (Loss)</t>
  </si>
  <si>
    <t>Summary of Significant Accounting Policies - Narratives (Details) - USD ($) $ in Thousands</t>
  </si>
  <si>
    <t>Jun. 30, 2019</t>
  </si>
  <si>
    <t>New Accounting Pronouncements or Change in Accounting Principle [Line Items]</t>
  </si>
  <si>
    <t>Interest rate, stated percentage</t>
  </si>
  <si>
    <t>1.75%</t>
  </si>
  <si>
    <t>Fair value, measurements, recurring | Fair Value, Inputs, Level 2</t>
  </si>
  <si>
    <t>Convertible debt, fair value disclosures</t>
  </si>
  <si>
    <t>Revenue Recognition Disaggregation of Revenue (Details) - USD ($) $ in Thousands</t>
  </si>
  <si>
    <t>Disaggregation of Revenue [Line Items]</t>
  </si>
  <si>
    <t>Business</t>
  </si>
  <si>
    <t>Consumer</t>
  </si>
  <si>
    <t>Service revenues</t>
  </si>
  <si>
    <t>Service revenues | Business</t>
  </si>
  <si>
    <t>Service revenues | Consumer</t>
  </si>
  <si>
    <t>Access and product revenues</t>
  </si>
  <si>
    <t>Access and product revenues | Business</t>
  </si>
  <si>
    <t>Access and product revenues | Consumer</t>
  </si>
  <si>
    <t>USF revenues | Business</t>
  </si>
  <si>
    <t>USF revenues | Consumer</t>
  </si>
  <si>
    <t>United States | Business</t>
  </si>
  <si>
    <t>United States | Consumer</t>
  </si>
  <si>
    <t>Canada</t>
  </si>
  <si>
    <t>Canada | Business</t>
  </si>
  <si>
    <t>Canada | Consumer</t>
  </si>
  <si>
    <t>United Kingdom</t>
  </si>
  <si>
    <t>United Kingdom | Business</t>
  </si>
  <si>
    <t>United Kingdom | Consumer</t>
  </si>
  <si>
    <t>Other Countries</t>
  </si>
  <si>
    <t>Other Countries | Business</t>
  </si>
  <si>
    <t>Other Countries | Consumer</t>
  </si>
  <si>
    <t>Revenue Recognition - Contract with Customer, Asset and Liability (Details) - USD ($) $ in Thousands</t>
  </si>
  <si>
    <t>Receivables</t>
  </si>
  <si>
    <t>Contract liabilities</t>
  </si>
  <si>
    <t>Revenue Recognition - Narrative (Details) - USD ($) $ in Thousands</t>
  </si>
  <si>
    <t>12 Months Ended</t>
  </si>
  <si>
    <t>Mar. 31, 2021</t>
  </si>
  <si>
    <t>Revenue, Initial Application Period Cumulative Effect Transition [Line Items]</t>
  </si>
  <si>
    <t>Recognized revenue, contract liabilities</t>
  </si>
  <si>
    <t>Scenario, Forecast</t>
  </si>
  <si>
    <t>Subscription services</t>
  </si>
  <si>
    <t>Usage</t>
  </si>
  <si>
    <t>USF and others</t>
  </si>
  <si>
    <t>Current and Non-Current Portion</t>
  </si>
  <si>
    <t>Customer acquisition cost</t>
  </si>
  <si>
    <t>Typical life of a customer</t>
  </si>
  <si>
    <t>7 years</t>
  </si>
  <si>
    <t>Maximum</t>
  </si>
  <si>
    <t>Revenue, Performance Obligation, Description of Timing</t>
  </si>
  <si>
    <t>3</t>
  </si>
  <si>
    <t>Minimum</t>
  </si>
  <si>
    <t>1</t>
  </si>
  <si>
    <t>Revenue Recognition - Performance Obligation (Details) - Revenue, Remaining Performance Obligation, Expected Timing of Satisfaction, Start Date [Axis]: 2021-01-01 $ in Billions</t>
  </si>
  <si>
    <t>Mar. 31, 2020USD ($)</t>
  </si>
  <si>
    <t>Revenue, Remaining Performance Obligation, Amount</t>
  </si>
  <si>
    <t>Revenue, Remaining Performance Obligation, Expected Timing of Satisfaction [Line Items]</t>
  </si>
  <si>
    <t>Revenue, Remaining Performance Obligation, Expected Timing of Satisfaction, Period</t>
  </si>
  <si>
    <t>18 months</t>
  </si>
  <si>
    <t>Earnings Per Share - Schedule of Earnings Per Share Basic and Diluted (Details) - USD ($) $ / shares in Units, shares in Thousands, $ in Thousands</t>
  </si>
  <si>
    <t>Numerator</t>
  </si>
  <si>
    <t>Denominator</t>
  </si>
  <si>
    <t>Basic and diluted loss per share</t>
  </si>
  <si>
    <t>Earnings Per Share - Schedule of Antidilutive Securities (Details) - shares shares in Thousands</t>
  </si>
  <si>
    <t>Earnings per share, antidilutive securities:</t>
  </si>
  <si>
    <t>Antidilutive securities excluded from earnings per common share (in shares)</t>
  </si>
  <si>
    <t>Restricted stock units</t>
  </si>
  <si>
    <t>Stock options</t>
  </si>
  <si>
    <t>Earnings Per Share - Narrative (Details) - $ / shares</t>
  </si>
  <si>
    <t>Debt instrument, conversion price (in dollar per share)</t>
  </si>
  <si>
    <t>Income Taxes - Effective Tax Rate (Details) - USD ($) $ in Thousands</t>
  </si>
  <si>
    <t>Loss before income taxes</t>
  </si>
  <si>
    <t>Effective tax rate</t>
  </si>
  <si>
    <t>6.20%</t>
  </si>
  <si>
    <t>95.00%</t>
  </si>
  <si>
    <t>Income Taxes - Schedule of Unrecognized Tax Benefit Roll Forward (Details) - USD ($) $ in Thousands</t>
  </si>
  <si>
    <t>Reconciliation of Unrecognized Tax Benefits, Excluding Amounts Pertaining to Examined Tax Returns [Roll Forward]</t>
  </si>
  <si>
    <t>Balance as of January 1</t>
  </si>
  <si>
    <t>Increase due to current year positions</t>
  </si>
  <si>
    <t>Decrease due to prior year positions</t>
  </si>
  <si>
    <t>Decrease due to settlements and payments</t>
  </si>
  <si>
    <t>Unrecognized Tax Benefits, Reduction Resulting from Lapse of Applicable Statute of Limitations</t>
  </si>
  <si>
    <t>(Decrease) increase due to foreign currency fluctuation</t>
  </si>
  <si>
    <t>Uncertain tax benefits as of the end of the period</t>
  </si>
  <si>
    <t>Income Taxes - Narrative (Details) - USD ($) $ in Thousands</t>
  </si>
  <si>
    <t>Operating Loss Carryforwards [Line Items]</t>
  </si>
  <si>
    <t>Discrete period tax benefit</t>
  </si>
  <si>
    <t>Uncertain tax position</t>
  </si>
  <si>
    <t>Incurred penalties and interest expense</t>
  </si>
  <si>
    <t>Domestic Tax Authority</t>
  </si>
  <si>
    <t>Operating loss carryforwards</t>
  </si>
  <si>
    <t>State and Local Jurisdiction</t>
  </si>
  <si>
    <t>Foreign Tax Authority | Her Majesty's Revenue and Customs (HMRC)</t>
  </si>
  <si>
    <t>Long-Term Debt - Schedule of Long-Term Debt (Details) - USD ($) $ in Thousands</t>
  </si>
  <si>
    <t>Debt Instrument [Line Items]</t>
  </si>
  <si>
    <t>Revolving credit facility - due 2023</t>
  </si>
  <si>
    <t>Convertible senior notes - due 2024</t>
  </si>
  <si>
    <t>Long-term debt including current maturities</t>
  </si>
  <si>
    <t>Less unamortized discount</t>
  </si>
  <si>
    <t>Less debt issuance costs</t>
  </si>
  <si>
    <t>Total long-term debt</t>
  </si>
  <si>
    <t>Long-Term Debt - Schedule of Net Carrying Amount of Liability Component of Notes (Details) - USD ($) $ in Thousands</t>
  </si>
  <si>
    <t>Principal</t>
  </si>
  <si>
    <t>Unamortized discount</t>
  </si>
  <si>
    <t>Unamortized issuance cost</t>
  </si>
  <si>
    <t>Net carrying amount</t>
  </si>
  <si>
    <t>Long-Term Debt - Schedule of Interest Expense Recognized Related to Notes (Details) $ in Thousands</t>
  </si>
  <si>
    <t>Contractual interest expense</t>
  </si>
  <si>
    <t>Amortization of debt discount</t>
  </si>
  <si>
    <t>Amortization of debt issuance costs</t>
  </si>
  <si>
    <t>Total interest expense related to the Convertible Senior Notes</t>
  </si>
  <si>
    <t>Long-Term Debt - Accumulated OCI Balance Attributable to Cash Flow Derivatives (Details) - USD ($) $ in Thousands</t>
  </si>
  <si>
    <t>AOCI Attributable to Parent, Net of Tax [Roll Forward]</t>
  </si>
  <si>
    <t>Accumulated OCI beginning balance</t>
  </si>
  <si>
    <t>Due to reclassification of previously deferred gain</t>
  </si>
  <si>
    <t>Change in fair value of cash flow hedge accounting contracts, net of tax</t>
  </si>
  <si>
    <t>Accumulated OCI ending balance</t>
  </si>
  <si>
    <t>Gains expected to be reclassified from accumulated OCI during the next 12 months</t>
  </si>
  <si>
    <t>Accumulated Net Gain (Loss)</t>
  </si>
  <si>
    <t>AOCI tax</t>
  </si>
  <si>
    <t>Long-Term Debt - Narrative (Details) $ / shares in Units, $ in Thousands</t>
  </si>
  <si>
    <t>1 Months Ended</t>
  </si>
  <si>
    <t>Jun. 30, 2019USD ($)$ / shares$ / unitshares</t>
  </si>
  <si>
    <t>Jun. 30, 2020USD ($)</t>
  </si>
  <si>
    <t>Mar. 31, 2020USD ($)$ / shares</t>
  </si>
  <si>
    <t>Jun. 30, 2019USD ($)$ / shares$ / unit</t>
  </si>
  <si>
    <t>Mar. 31, 2019USD ($)</t>
  </si>
  <si>
    <t>Jul. 31, 2018USD ($)</t>
  </si>
  <si>
    <t>Jul. 31, 2017USD ($)</t>
  </si>
  <si>
    <t>Jul. 14, 2017agreement</t>
  </si>
  <si>
    <t>Additional principal amount</t>
  </si>
  <si>
    <t>Total net proceeds after deduction</t>
  </si>
  <si>
    <t>Converted instrument, amount</t>
  </si>
  <si>
    <t>Converted shares issued (in shares) | shares</t>
  </si>
  <si>
    <t>Debt instrument, conversion price (in dollar per share) | $ / shares</t>
  </si>
  <si>
    <t>Derivative, cap price (in dollars per share) | $ / unit</t>
  </si>
  <si>
    <t>Payments for capped call transactions</t>
  </si>
  <si>
    <t>Related income tax benefit</t>
  </si>
  <si>
    <t>Principal payments on notes and revolving credit facility</t>
  </si>
  <si>
    <t>Derivative, number of instruments held | agreement</t>
  </si>
  <si>
    <t>Derivative, amount of hedged item</t>
  </si>
  <si>
    <t>Derivative, fixed interest rate</t>
  </si>
  <si>
    <t>4.70%</t>
  </si>
  <si>
    <t>Derivative Instruments in Hedges, Liabilities, at Fair Value</t>
  </si>
  <si>
    <t>2018 Credit Facility</t>
  </si>
  <si>
    <t>Line of credit facility, interest rate at period end</t>
  </si>
  <si>
    <t>3.71%</t>
  </si>
  <si>
    <t>2018 Credit Facility | Term note | Secured debt</t>
  </si>
  <si>
    <t>2018 Credit Facility | Revolving credit facility | Line of credit</t>
  </si>
  <si>
    <t>Line of credit, maximum borrowing capacity</t>
  </si>
  <si>
    <t>Subsequent Event [Member] | 2018 Credit Facility | Revolving credit facility | Line of credit</t>
  </si>
  <si>
    <t>Leases - Supplemental Cash Flow - Operating Leases (Details) $ in Thousands</t>
  </si>
  <si>
    <t>Cash paid for amounts included in the measurement of lease liabilities</t>
  </si>
  <si>
    <t>Right-of-use assets obtained in exchange for operating lease liability</t>
  </si>
  <si>
    <t>Leases - Lessee, Operating Lease, Liability, Maturity (Details) - USD ($) $ in Thousands</t>
  </si>
  <si>
    <t>2020 (excluding the three months ended March 31, 2020 for the period ended March 31, 2020)</t>
  </si>
  <si>
    <t>2021</t>
  </si>
  <si>
    <t>2022</t>
  </si>
  <si>
    <t>2023</t>
  </si>
  <si>
    <t>2024</t>
  </si>
  <si>
    <t>Thereafter</t>
  </si>
  <si>
    <t>Total lease payments</t>
  </si>
  <si>
    <t>Less imputed interest</t>
  </si>
  <si>
    <t>Leases - Narratives (Details) - USD ($)</t>
  </si>
  <si>
    <t>Modificationofoperatingleaseliability</t>
  </si>
  <si>
    <t>Operating lease, expense</t>
  </si>
  <si>
    <t>Operating Leases, Income Statement, Sublease Revenue</t>
  </si>
  <si>
    <t>Operating lease, weighted average remaining lease term</t>
  </si>
  <si>
    <t>4 years 1 month 6 days</t>
  </si>
  <si>
    <t>Operating lease, discount rate</t>
  </si>
  <si>
    <t>5.04%</t>
  </si>
  <si>
    <t>Common Stock Schedule of Stock by Class (Details) - shares shares in Thousands</t>
  </si>
  <si>
    <t>Outstanding, Balance at beginning of period (in shares)</t>
  </si>
  <si>
    <t>Shares issued under the 2015 Equity Incentive Plan (in shares)</t>
  </si>
  <si>
    <t>Employee taxes paid on withholding shares (in shares)</t>
  </si>
  <si>
    <t>Outstanding, Balance at end of period (in shares)</t>
  </si>
  <si>
    <t>Common Stock Issued</t>
  </si>
  <si>
    <t>Issued, Balance at beginning of period (in shares)</t>
  </si>
  <si>
    <t>Issued, Balance at end of period (in shares)</t>
  </si>
  <si>
    <t>Treasury, Balance at beginning of period (in shares)</t>
  </si>
  <si>
    <t>Treasury, Balance at end of period (in shares)</t>
  </si>
  <si>
    <t>Common Stock - Narrative (Details) - shares</t>
  </si>
  <si>
    <t>Class of Stock [Line Items]</t>
  </si>
  <si>
    <t>Shares available for grant (in shares)</t>
  </si>
  <si>
    <t>Commitments and Contingencies - Narrative (Details) - USD ($) $ in Thousands</t>
  </si>
  <si>
    <t>Reserve for potential tax liability pending new requirements from state or municipal agencies</t>
  </si>
  <si>
    <t>Industry Segment and Geographic Information - Schedule of Segment Results (Details) - USD ($) $ in Thousands</t>
  </si>
  <si>
    <t>Segment Reporting Information [Line Items]</t>
  </si>
  <si>
    <t>Cost of revenues</t>
  </si>
  <si>
    <t>Segment gross margin</t>
  </si>
  <si>
    <t>Segment gross margin %</t>
  </si>
  <si>
    <t>57.20%</t>
  </si>
  <si>
    <t>59.40%</t>
  </si>
  <si>
    <t>48.40%</t>
  </si>
  <si>
    <t>48.60%</t>
  </si>
  <si>
    <t>78.20%</t>
  </si>
  <si>
    <t>78.90%</t>
  </si>
  <si>
    <t>63.00%</t>
  </si>
  <si>
    <t>68.10%</t>
  </si>
  <si>
    <t>52.80%</t>
  </si>
  <si>
    <t>56.20%</t>
  </si>
  <si>
    <t>89.00%</t>
  </si>
  <si>
    <t>89.60%</t>
  </si>
  <si>
    <t>Service, access and product revenues excluding USF</t>
  </si>
  <si>
    <t>60.10%</t>
  </si>
  <si>
    <t>63.90%</t>
  </si>
  <si>
    <t>Service, access and product revenues excluding USF | Business</t>
  </si>
  <si>
    <t>49.50%</t>
  </si>
  <si>
    <t>51.10%</t>
  </si>
  <si>
    <t>Service, access and product revenues excluding USF | Consumer</t>
  </si>
  <si>
    <t>88.20%</t>
  </si>
  <si>
    <t>88.50%</t>
  </si>
  <si>
    <t>Industry Segment and Geographic Information - Reconciliation of the Reportable Segments' Gross Margin (Details) - USD ($) $ in Thousands</t>
  </si>
  <si>
    <t>Total reportable gross margin</t>
  </si>
  <si>
    <t>Industry Segment and Geographic Information - Schedule of Long Lived Assets (Details) - USD ($) $ in Thousands</t>
  </si>
  <si>
    <t>Long-lived assets</t>
  </si>
  <si>
    <t>Israe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45368168</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226</v>
      </c>
    </row>
    <row r="4" spans="1:2">
      <c r="A4" s="4" t="s">
        <v>18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0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3073</v>
      </c>
      <c r="C3" s="6" t="n">
        <v>23620</v>
      </c>
    </row>
    <row r="4" spans="1:3">
      <c r="A4" s="4" t="s">
        <v>61</v>
      </c>
      <c r="B4" s="5" t="n">
        <v>96238</v>
      </c>
      <c r="C4" s="5" t="n">
        <v>101813</v>
      </c>
    </row>
    <row r="5" spans="1:3">
      <c r="A5" s="4" t="s">
        <v>62</v>
      </c>
      <c r="B5" s="5" t="n">
        <v>1346</v>
      </c>
      <c r="C5" s="5" t="n">
        <v>1475</v>
      </c>
    </row>
    <row r="6" spans="1:3">
      <c r="A6" s="4" t="s">
        <v>63</v>
      </c>
      <c r="B6" s="5" t="n">
        <v>14971</v>
      </c>
      <c r="C6" s="5" t="n">
        <v>13834</v>
      </c>
    </row>
    <row r="7" spans="1:3">
      <c r="A7" s="4" t="s">
        <v>64</v>
      </c>
      <c r="B7" s="5" t="n">
        <v>26263</v>
      </c>
      <c r="C7" s="5" t="n">
        <v>22338</v>
      </c>
    </row>
    <row r="8" spans="1:3">
      <c r="A8" s="4" t="s">
        <v>65</v>
      </c>
      <c r="B8" s="5" t="n">
        <v>11175</v>
      </c>
      <c r="C8" s="5" t="n">
        <v>9988</v>
      </c>
    </row>
    <row r="9" spans="1:3">
      <c r="A9" s="4" t="s">
        <v>66</v>
      </c>
      <c r="B9" s="5" t="n">
        <v>193066</v>
      </c>
      <c r="C9" s="5" t="n">
        <v>173068</v>
      </c>
    </row>
    <row r="10" spans="1:3">
      <c r="A10" s="4" t="s">
        <v>67</v>
      </c>
      <c r="B10" s="5" t="n">
        <v>43144</v>
      </c>
      <c r="C10" s="5" t="n">
        <v>48371</v>
      </c>
    </row>
    <row r="11" spans="1:3">
      <c r="A11" s="4" t="s">
        <v>68</v>
      </c>
      <c r="B11" s="5" t="n">
        <v>33735</v>
      </c>
      <c r="C11" s="5" t="n">
        <v>50847</v>
      </c>
    </row>
    <row r="12" spans="1:3">
      <c r="A12" s="4" t="s">
        <v>69</v>
      </c>
      <c r="B12" s="5" t="n">
        <v>591022</v>
      </c>
      <c r="C12" s="5" t="n">
        <v>602970</v>
      </c>
    </row>
    <row r="13" spans="1:3">
      <c r="A13" s="4" t="s">
        <v>70</v>
      </c>
      <c r="B13" s="5" t="n">
        <v>50678</v>
      </c>
      <c r="C13" s="5" t="n">
        <v>40300</v>
      </c>
    </row>
    <row r="14" spans="1:3">
      <c r="A14" s="4" t="s">
        <v>71</v>
      </c>
      <c r="B14" s="5" t="n">
        <v>58891</v>
      </c>
      <c r="C14" s="5" t="n">
        <v>55148</v>
      </c>
    </row>
    <row r="15" spans="1:3">
      <c r="A15" s="4" t="s">
        <v>72</v>
      </c>
      <c r="B15" s="5" t="n">
        <v>2039</v>
      </c>
    </row>
    <row r="16" spans="1:3">
      <c r="A16" s="4" t="s">
        <v>72</v>
      </c>
      <c r="B16" s="5" t="n">
        <v>2039</v>
      </c>
      <c r="C16" s="5" t="n">
        <v>2015</v>
      </c>
    </row>
    <row r="17" spans="1:3">
      <c r="A17" s="4" t="s">
        <v>73</v>
      </c>
      <c r="B17" s="5" t="n">
        <v>227979</v>
      </c>
      <c r="C17" s="5" t="n">
        <v>249905</v>
      </c>
    </row>
    <row r="18" spans="1:3">
      <c r="A18" s="4" t="s">
        <v>74</v>
      </c>
      <c r="B18" s="5" t="n">
        <v>106262</v>
      </c>
      <c r="C18" s="5" t="n">
        <v>108347</v>
      </c>
    </row>
    <row r="19" spans="1:3">
      <c r="A19" s="4" t="s">
        <v>75</v>
      </c>
      <c r="B19" s="5" t="n">
        <v>32813</v>
      </c>
      <c r="C19" s="5" t="n">
        <v>33729</v>
      </c>
    </row>
    <row r="20" spans="1:3">
      <c r="A20" s="4" t="s">
        <v>76</v>
      </c>
      <c r="B20" s="5" t="n">
        <v>1339629</v>
      </c>
      <c r="C20" s="5" t="n">
        <v>1364700</v>
      </c>
    </row>
    <row r="21" spans="1:3">
      <c r="A21" s="3" t="s">
        <v>77</v>
      </c>
    </row>
    <row r="22" spans="1:3">
      <c r="A22" s="4" t="s">
        <v>78</v>
      </c>
      <c r="B22" s="5" t="n">
        <v>32789</v>
      </c>
      <c r="C22" s="5" t="n">
        <v>42366</v>
      </c>
    </row>
    <row r="23" spans="1:3">
      <c r="A23" s="4" t="s">
        <v>79</v>
      </c>
      <c r="B23" s="5" t="n">
        <v>118907</v>
      </c>
      <c r="C23" s="5" t="n">
        <v>137589</v>
      </c>
    </row>
    <row r="24" spans="1:3">
      <c r="A24" s="4" t="s">
        <v>80</v>
      </c>
      <c r="B24" s="5" t="n">
        <v>61022</v>
      </c>
      <c r="C24" s="5" t="n">
        <v>59464</v>
      </c>
    </row>
    <row r="25" spans="1:3">
      <c r="A25" s="4" t="s">
        <v>81</v>
      </c>
      <c r="B25" s="5" t="n">
        <v>11917</v>
      </c>
      <c r="C25" s="5" t="n">
        <v>12477</v>
      </c>
    </row>
    <row r="26" spans="1:3">
      <c r="A26" s="4" t="s">
        <v>82</v>
      </c>
      <c r="B26" s="5" t="n">
        <v>224635</v>
      </c>
      <c r="C26" s="5" t="n">
        <v>251896</v>
      </c>
    </row>
    <row r="27" spans="1:3">
      <c r="A27" s="4" t="s">
        <v>83</v>
      </c>
      <c r="B27" s="5" t="n">
        <v>265500</v>
      </c>
      <c r="C27" s="5" t="n">
        <v>220500</v>
      </c>
    </row>
    <row r="28" spans="1:3">
      <c r="A28" s="4" t="s">
        <v>84</v>
      </c>
      <c r="B28" s="5" t="n">
        <v>280111</v>
      </c>
      <c r="C28" s="5" t="n">
        <v>276658</v>
      </c>
    </row>
    <row r="29" spans="1:3">
      <c r="A29" s="4" t="s">
        <v>85</v>
      </c>
      <c r="B29" s="5" t="n">
        <v>28018</v>
      </c>
      <c r="C29" s="5" t="n">
        <v>45722</v>
      </c>
    </row>
    <row r="30" spans="1:3">
      <c r="A30" s="4" t="s">
        <v>86</v>
      </c>
      <c r="B30" s="5" t="n">
        <v>2652</v>
      </c>
      <c r="C30" s="5" t="n">
        <v>2862</v>
      </c>
    </row>
    <row r="31" spans="1:3">
      <c r="A31" s="4" t="s">
        <v>87</v>
      </c>
      <c r="B31" s="5" t="n">
        <v>800916</v>
      </c>
      <c r="C31" s="5" t="n">
        <v>797638</v>
      </c>
    </row>
    <row r="32" spans="1:3">
      <c r="A32" s="4" t="s">
        <v>88</v>
      </c>
      <c r="B32" s="4" t="s">
        <v>89</v>
      </c>
      <c r="C32" s="4" t="s">
        <v>89</v>
      </c>
    </row>
    <row r="33" spans="1:3">
      <c r="A33" s="3" t="s">
        <v>90</v>
      </c>
    </row>
    <row r="34" spans="1:3">
      <c r="A34" s="4" t="s">
        <v>91</v>
      </c>
      <c r="B34" s="5" t="n">
        <v>320</v>
      </c>
      <c r="C34" s="5" t="n">
        <v>316</v>
      </c>
    </row>
    <row r="35" spans="1:3">
      <c r="A35" s="4" t="s">
        <v>92</v>
      </c>
      <c r="B35" s="5" t="n">
        <v>1506664</v>
      </c>
      <c r="C35" s="5" t="n">
        <v>1494469</v>
      </c>
    </row>
    <row r="36" spans="1:3">
      <c r="A36" s="4" t="s">
        <v>93</v>
      </c>
      <c r="B36" s="5" t="n">
        <v>-634764</v>
      </c>
      <c r="C36" s="5" t="n">
        <v>-631009</v>
      </c>
    </row>
    <row r="37" spans="1:3">
      <c r="A37" s="4" t="s">
        <v>94</v>
      </c>
      <c r="B37" s="5" t="n">
        <v>-318791</v>
      </c>
      <c r="C37" s="5" t="n">
        <v>-306043</v>
      </c>
    </row>
    <row r="38" spans="1:3">
      <c r="A38" s="4" t="s">
        <v>95</v>
      </c>
      <c r="B38" s="5" t="n">
        <v>-14716</v>
      </c>
      <c r="C38" s="5" t="n">
        <v>9329</v>
      </c>
    </row>
    <row r="39" spans="1:3">
      <c r="A39" s="4" t="s">
        <v>96</v>
      </c>
      <c r="B39" s="5" t="n">
        <v>538713</v>
      </c>
      <c r="C39" s="5" t="n">
        <v>567062</v>
      </c>
    </row>
    <row r="40" spans="1:3">
      <c r="A40" s="4" t="s">
        <v>97</v>
      </c>
      <c r="B40" s="6" t="n">
        <v>1339629</v>
      </c>
      <c r="C40" s="6" t="n">
        <v>1364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05</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20</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2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26</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95</v>
      </c>
      <c r="B1" s="2" t="s">
        <v>1</v>
      </c>
    </row>
    <row r="2" spans="1:3">
      <c r="B2" s="2" t="s">
        <v>2</v>
      </c>
      <c r="C2" s="2" t="s">
        <v>108</v>
      </c>
    </row>
    <row r="3" spans="1:3">
      <c r="A3" s="4" t="s">
        <v>296</v>
      </c>
    </row>
    <row r="4" spans="1:3">
      <c r="A4" s="3" t="s">
        <v>297</v>
      </c>
    </row>
    <row r="5" spans="1:3">
      <c r="A5" s="4" t="s">
        <v>298</v>
      </c>
      <c r="B5" s="4" t="s">
        <v>299</v>
      </c>
      <c r="C5" s="4" t="s">
        <v>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108</v>
      </c>
    </row>
    <row r="3" spans="1:3">
      <c r="A3" s="3" t="s">
        <v>205</v>
      </c>
    </row>
    <row r="4" spans="1:3">
      <c r="A4" s="4" t="s">
        <v>119</v>
      </c>
      <c r="B4" s="6" t="n">
        <v>9609</v>
      </c>
      <c r="C4" s="6" t="n">
        <v>9418</v>
      </c>
    </row>
    <row r="5" spans="1:3">
      <c r="A5" s="4" t="s">
        <v>302</v>
      </c>
      <c r="B5" s="6" t="n">
        <v>3676</v>
      </c>
      <c r="C5" s="6" t="n">
        <v>56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58</v>
      </c>
    </row>
    <row r="2" spans="1:3">
      <c r="A2" s="3" t="s">
        <v>99</v>
      </c>
    </row>
    <row r="3" spans="1:3">
      <c r="A3" s="4" t="s">
        <v>100</v>
      </c>
      <c r="B3" s="6" t="n">
        <v>6736</v>
      </c>
      <c r="C3" s="6" t="n">
        <v>5494</v>
      </c>
    </row>
    <row r="4" spans="1:3">
      <c r="A4" s="4" t="s">
        <v>101</v>
      </c>
      <c r="B4" s="5" t="n">
        <v>73</v>
      </c>
      <c r="C4" s="5" t="n">
        <v>76</v>
      </c>
    </row>
    <row r="5" spans="1:3">
      <c r="A5" s="4" t="s">
        <v>102</v>
      </c>
      <c r="B5" s="5" t="n">
        <v>111169</v>
      </c>
      <c r="C5" s="5" t="n">
        <v>109646</v>
      </c>
    </row>
    <row r="6" spans="1:3">
      <c r="A6" s="4" t="s">
        <v>103</v>
      </c>
      <c r="B6" s="5" t="n">
        <v>103067</v>
      </c>
      <c r="C6" s="5" t="n">
        <v>102133</v>
      </c>
    </row>
    <row r="7" spans="1:3">
      <c r="A7" s="4" t="s">
        <v>104</v>
      </c>
      <c r="B7" s="6" t="n">
        <v>233079</v>
      </c>
      <c r="C7" s="6" t="n">
        <v>221182</v>
      </c>
    </row>
    <row r="8" spans="1:3">
      <c r="A8" s="4" t="s">
        <v>105</v>
      </c>
      <c r="B8" s="7" t="n">
        <v>0.001</v>
      </c>
      <c r="C8" s="7" t="n">
        <v>0.001</v>
      </c>
    </row>
    <row r="9" spans="1:3">
      <c r="A9" s="4" t="s">
        <v>106</v>
      </c>
      <c r="B9" s="5" t="n">
        <v>596950000</v>
      </c>
      <c r="C9" s="5" t="n">
        <v>5969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108</v>
      </c>
    </row>
    <row r="3" spans="1:3">
      <c r="A3" s="3" t="s">
        <v>205</v>
      </c>
    </row>
    <row r="4" spans="1:3">
      <c r="A4" s="4" t="s">
        <v>304</v>
      </c>
      <c r="B4" s="6" t="n">
        <v>9460</v>
      </c>
      <c r="C4" s="6" t="n">
        <v>177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3" t="s">
        <v>307</v>
      </c>
    </row>
    <row r="3" spans="1:2">
      <c r="A3" s="4" t="s">
        <v>308</v>
      </c>
      <c r="B3" s="6" t="n">
        <v>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v>
      </c>
      <c r="C1" s="2" t="s">
        <v>58</v>
      </c>
      <c r="D1" s="2" t="s">
        <v>108</v>
      </c>
      <c r="E1" s="2" t="s">
        <v>310</v>
      </c>
    </row>
    <row r="2" spans="1:5">
      <c r="A2" s="3" t="s">
        <v>205</v>
      </c>
    </row>
    <row r="3" spans="1:5">
      <c r="A3" s="4" t="s">
        <v>60</v>
      </c>
      <c r="B3" s="6" t="n">
        <v>43073</v>
      </c>
      <c r="C3" s="6" t="n">
        <v>23620</v>
      </c>
      <c r="D3" s="6" t="n">
        <v>18254</v>
      </c>
      <c r="E3" s="6" t="n">
        <v>5057</v>
      </c>
    </row>
    <row r="4" spans="1:5">
      <c r="A4" s="4" t="s">
        <v>72</v>
      </c>
      <c r="B4" s="5" t="n">
        <v>2039</v>
      </c>
      <c r="C4" s="5" t="n">
        <v>2015</v>
      </c>
      <c r="D4" s="5" t="n">
        <v>1872</v>
      </c>
      <c r="E4" s="5" t="n">
        <v>2047</v>
      </c>
    </row>
    <row r="5" spans="1:5">
      <c r="A5" s="4" t="s">
        <v>311</v>
      </c>
      <c r="B5" s="6" t="n">
        <v>45112</v>
      </c>
      <c r="C5" s="6" t="n">
        <v>25635</v>
      </c>
      <c r="D5" s="6" t="n">
        <v>20126</v>
      </c>
      <c r="E5" s="6" t="n">
        <v>71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8</v>
      </c>
    </row>
    <row r="2" spans="1:3">
      <c r="A2" s="3" t="s">
        <v>313</v>
      </c>
    </row>
    <row r="3" spans="1:3">
      <c r="A3" s="4" t="s">
        <v>314</v>
      </c>
      <c r="B3" s="6" t="n">
        <v>227979</v>
      </c>
      <c r="C3" s="6" t="n">
        <v>249905</v>
      </c>
    </row>
    <row r="4" spans="1:3">
      <c r="A4" s="4" t="s">
        <v>315</v>
      </c>
    </row>
    <row r="5" spans="1:3">
      <c r="A5" s="3" t="s">
        <v>313</v>
      </c>
    </row>
    <row r="6" spans="1:3">
      <c r="A6" s="4" t="s">
        <v>314</v>
      </c>
      <c r="B6" s="5" t="n">
        <v>144956</v>
      </c>
      <c r="C6" s="5" t="n">
        <v>157184</v>
      </c>
    </row>
    <row r="7" spans="1:3">
      <c r="A7" s="4" t="s">
        <v>316</v>
      </c>
    </row>
    <row r="8" spans="1:3">
      <c r="A8" s="3" t="s">
        <v>313</v>
      </c>
    </row>
    <row r="9" spans="1:3">
      <c r="A9" s="4" t="s">
        <v>314</v>
      </c>
      <c r="B9" s="5" t="n">
        <v>80903</v>
      </c>
      <c r="C9" s="5" t="n">
        <v>89199</v>
      </c>
    </row>
    <row r="10" spans="1:3">
      <c r="A10" s="4" t="s">
        <v>317</v>
      </c>
    </row>
    <row r="11" spans="1:3">
      <c r="A11" s="3" t="s">
        <v>313</v>
      </c>
    </row>
    <row r="12" spans="1:3">
      <c r="A12" s="4" t="s">
        <v>314</v>
      </c>
      <c r="B12" s="5" t="n">
        <v>1083</v>
      </c>
      <c r="C12" s="5" t="n">
        <v>1326</v>
      </c>
    </row>
    <row r="13" spans="1:3">
      <c r="A13" s="4" t="s">
        <v>318</v>
      </c>
    </row>
    <row r="14" spans="1:3">
      <c r="A14" s="3" t="s">
        <v>313</v>
      </c>
    </row>
    <row r="15" spans="1:3">
      <c r="A15" s="4" t="s">
        <v>314</v>
      </c>
      <c r="B15" s="6" t="n">
        <v>1037</v>
      </c>
      <c r="C15" s="6" t="n">
        <v>21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8</v>
      </c>
    </row>
    <row r="2" spans="1:3">
      <c r="A2" s="3" t="s">
        <v>205</v>
      </c>
    </row>
    <row r="3" spans="1:3">
      <c r="A3" s="4" t="s">
        <v>320</v>
      </c>
      <c r="B3" s="6" t="n">
        <v>24258</v>
      </c>
      <c r="C3" s="6" t="n">
        <v>40101</v>
      </c>
    </row>
    <row r="4" spans="1:3">
      <c r="A4" s="4" t="s">
        <v>321</v>
      </c>
      <c r="B4" s="5" t="n">
        <v>17507</v>
      </c>
      <c r="C4" s="5" t="n">
        <v>15294</v>
      </c>
    </row>
    <row r="5" spans="1:3">
      <c r="A5" s="4" t="s">
        <v>322</v>
      </c>
      <c r="B5" s="5" t="n">
        <v>14846</v>
      </c>
      <c r="C5" s="5" t="n">
        <v>22922</v>
      </c>
    </row>
    <row r="6" spans="1:3">
      <c r="A6" s="4" t="s">
        <v>323</v>
      </c>
      <c r="B6" s="5" t="n">
        <v>40148</v>
      </c>
      <c r="C6" s="5" t="n">
        <v>40498</v>
      </c>
    </row>
    <row r="7" spans="1:3">
      <c r="A7" s="4" t="s">
        <v>180</v>
      </c>
      <c r="B7" s="5" t="n">
        <v>2426</v>
      </c>
      <c r="C7" s="5" t="n">
        <v>873</v>
      </c>
    </row>
    <row r="8" spans="1:3">
      <c r="A8" s="4" t="s">
        <v>324</v>
      </c>
      <c r="B8" s="5" t="n">
        <v>4067</v>
      </c>
      <c r="C8" s="5" t="n">
        <v>2772</v>
      </c>
    </row>
    <row r="9" spans="1:3">
      <c r="A9" s="4" t="s">
        <v>325</v>
      </c>
      <c r="B9" s="5" t="n">
        <v>4124</v>
      </c>
      <c r="C9" s="5" t="n">
        <v>4482</v>
      </c>
    </row>
    <row r="10" spans="1:3">
      <c r="A10" s="4" t="s">
        <v>156</v>
      </c>
      <c r="B10" s="5" t="n">
        <v>708</v>
      </c>
      <c r="C10" s="5" t="n">
        <v>871</v>
      </c>
    </row>
    <row r="11" spans="1:3">
      <c r="A11" s="4" t="s">
        <v>326</v>
      </c>
      <c r="B11" s="5" t="n">
        <v>10823</v>
      </c>
      <c r="C11" s="5" t="n">
        <v>9776</v>
      </c>
    </row>
    <row r="12" spans="1:3">
      <c r="A12" s="4" t="s">
        <v>79</v>
      </c>
      <c r="B12" s="6" t="n">
        <v>118907</v>
      </c>
      <c r="C12" s="6" t="n">
        <v>1375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58</v>
      </c>
    </row>
    <row r="3" spans="1:3">
      <c r="A3" s="3" t="s">
        <v>328</v>
      </c>
    </row>
    <row r="4" spans="1:3">
      <c r="A4" s="4" t="s">
        <v>69</v>
      </c>
      <c r="B4" s="6" t="n">
        <v>591022</v>
      </c>
      <c r="C4" s="6" t="n">
        <v>602970</v>
      </c>
    </row>
    <row r="5" spans="1:3">
      <c r="A5" s="4" t="s">
        <v>329</v>
      </c>
      <c r="B5" s="6" t="n">
        <v>119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58</v>
      </c>
      <c r="D1" s="2" t="s">
        <v>331</v>
      </c>
    </row>
    <row r="2" spans="1:4">
      <c r="A2" s="3" t="s">
        <v>332</v>
      </c>
    </row>
    <row r="3" spans="1:4">
      <c r="A3" s="4" t="s">
        <v>333</v>
      </c>
      <c r="B3" s="4" t="s">
        <v>334</v>
      </c>
      <c r="D3" s="4" t="s">
        <v>334</v>
      </c>
    </row>
    <row r="4" spans="1:4">
      <c r="A4" s="4" t="s">
        <v>68</v>
      </c>
      <c r="B4" s="6" t="n">
        <v>33735</v>
      </c>
      <c r="C4" s="6" t="n">
        <v>50847</v>
      </c>
    </row>
    <row r="5" spans="1:4">
      <c r="A5" s="4" t="s">
        <v>185</v>
      </c>
      <c r="B5" s="5" t="n">
        <v>39935</v>
      </c>
      <c r="C5" s="5" t="n">
        <v>58199</v>
      </c>
    </row>
    <row r="6" spans="1:4">
      <c r="A6" s="4" t="s">
        <v>335</v>
      </c>
    </row>
    <row r="7" spans="1:4">
      <c r="A7" s="3" t="s">
        <v>332</v>
      </c>
    </row>
    <row r="8" spans="1:4">
      <c r="A8" s="4" t="s">
        <v>336</v>
      </c>
      <c r="B8" s="6" t="n">
        <v>277800</v>
      </c>
      <c r="C8" s="6" t="n">
        <v>3096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108</v>
      </c>
    </row>
    <row r="3" spans="1:3">
      <c r="A3" s="3" t="s">
        <v>338</v>
      </c>
    </row>
    <row r="4" spans="1:3">
      <c r="A4" s="4" t="s">
        <v>112</v>
      </c>
      <c r="B4" s="6" t="n">
        <v>297457</v>
      </c>
      <c r="C4" s="6" t="n">
        <v>279541</v>
      </c>
    </row>
    <row r="5" spans="1:3">
      <c r="A5" s="4" t="s">
        <v>339</v>
      </c>
    </row>
    <row r="6" spans="1:3">
      <c r="A6" s="3" t="s">
        <v>338</v>
      </c>
    </row>
    <row r="7" spans="1:3">
      <c r="A7" s="4" t="s">
        <v>112</v>
      </c>
      <c r="B7" s="5" t="n">
        <v>210253</v>
      </c>
      <c r="C7" s="5" t="n">
        <v>179597</v>
      </c>
    </row>
    <row r="8" spans="1:3">
      <c r="A8" s="4" t="s">
        <v>340</v>
      </c>
    </row>
    <row r="9" spans="1:3">
      <c r="A9" s="3" t="s">
        <v>338</v>
      </c>
    </row>
    <row r="10" spans="1:3">
      <c r="A10" s="4" t="s">
        <v>112</v>
      </c>
      <c r="B10" s="5" t="n">
        <v>87204</v>
      </c>
      <c r="C10" s="5" t="n">
        <v>99944</v>
      </c>
    </row>
    <row r="11" spans="1:3">
      <c r="A11" s="4" t="s">
        <v>341</v>
      </c>
    </row>
    <row r="12" spans="1:3">
      <c r="A12" s="3" t="s">
        <v>338</v>
      </c>
    </row>
    <row r="13" spans="1:3">
      <c r="A13" s="4" t="s">
        <v>112</v>
      </c>
      <c r="B13" s="5" t="n">
        <v>272892</v>
      </c>
      <c r="C13" s="5" t="n">
        <v>248345</v>
      </c>
    </row>
    <row r="14" spans="1:3">
      <c r="A14" s="4" t="s">
        <v>342</v>
      </c>
    </row>
    <row r="15" spans="1:3">
      <c r="A15" s="3" t="s">
        <v>338</v>
      </c>
    </row>
    <row r="16" spans="1:3">
      <c r="A16" s="4" t="s">
        <v>112</v>
      </c>
      <c r="B16" s="5" t="n">
        <v>195649</v>
      </c>
      <c r="C16" s="5" t="n">
        <v>159345</v>
      </c>
    </row>
    <row r="17" spans="1:3">
      <c r="A17" s="4" t="s">
        <v>343</v>
      </c>
    </row>
    <row r="18" spans="1:3">
      <c r="A18" s="3" t="s">
        <v>338</v>
      </c>
    </row>
    <row r="19" spans="1:3">
      <c r="A19" s="4" t="s">
        <v>112</v>
      </c>
      <c r="B19" s="5" t="n">
        <v>77243</v>
      </c>
      <c r="C19" s="5" t="n">
        <v>89000</v>
      </c>
    </row>
    <row r="20" spans="1:3">
      <c r="A20" s="4" t="s">
        <v>344</v>
      </c>
    </row>
    <row r="21" spans="1:3">
      <c r="A21" s="3" t="s">
        <v>338</v>
      </c>
    </row>
    <row r="22" spans="1:3">
      <c r="A22" s="4" t="s">
        <v>112</v>
      </c>
      <c r="B22" s="5" t="n">
        <v>10185</v>
      </c>
      <c r="C22" s="5" t="n">
        <v>11765</v>
      </c>
    </row>
    <row r="23" spans="1:3">
      <c r="A23" s="4" t="s">
        <v>345</v>
      </c>
    </row>
    <row r="24" spans="1:3">
      <c r="A24" s="3" t="s">
        <v>338</v>
      </c>
    </row>
    <row r="25" spans="1:3">
      <c r="A25" s="4" t="s">
        <v>112</v>
      </c>
      <c r="B25" s="5" t="n">
        <v>10122</v>
      </c>
      <c r="C25" s="5" t="n">
        <v>11697</v>
      </c>
    </row>
    <row r="26" spans="1:3">
      <c r="A26" s="4" t="s">
        <v>346</v>
      </c>
    </row>
    <row r="27" spans="1:3">
      <c r="A27" s="3" t="s">
        <v>338</v>
      </c>
    </row>
    <row r="28" spans="1:3">
      <c r="A28" s="4" t="s">
        <v>112</v>
      </c>
      <c r="B28" s="5" t="n">
        <v>63</v>
      </c>
      <c r="C28" s="5" t="n">
        <v>68</v>
      </c>
    </row>
    <row r="29" spans="1:3">
      <c r="A29" s="4" t="s">
        <v>111</v>
      </c>
    </row>
    <row r="30" spans="1:3">
      <c r="A30" s="3" t="s">
        <v>338</v>
      </c>
    </row>
    <row r="31" spans="1:3">
      <c r="A31" s="4" t="s">
        <v>112</v>
      </c>
      <c r="B31" s="5" t="n">
        <v>14380</v>
      </c>
      <c r="C31" s="5" t="n">
        <v>19431</v>
      </c>
    </row>
    <row r="32" spans="1:3">
      <c r="A32" s="4" t="s">
        <v>347</v>
      </c>
    </row>
    <row r="33" spans="1:3">
      <c r="A33" s="3" t="s">
        <v>338</v>
      </c>
    </row>
    <row r="34" spans="1:3">
      <c r="A34" s="4" t="s">
        <v>112</v>
      </c>
      <c r="B34" s="5" t="n">
        <v>4482</v>
      </c>
      <c r="C34" s="5" t="n">
        <v>8555</v>
      </c>
    </row>
    <row r="35" spans="1:3">
      <c r="A35" s="4" t="s">
        <v>348</v>
      </c>
    </row>
    <row r="36" spans="1:3">
      <c r="A36" s="3" t="s">
        <v>338</v>
      </c>
    </row>
    <row r="37" spans="1:3">
      <c r="A37" s="4" t="s">
        <v>112</v>
      </c>
      <c r="B37" s="5" t="n">
        <v>9898</v>
      </c>
      <c r="C37" s="5" t="n">
        <v>10876</v>
      </c>
    </row>
    <row r="38" spans="1:3">
      <c r="A38" s="4" t="s">
        <v>296</v>
      </c>
    </row>
    <row r="39" spans="1:3">
      <c r="A39" s="3" t="s">
        <v>338</v>
      </c>
    </row>
    <row r="40" spans="1:3">
      <c r="A40" s="4" t="s">
        <v>112</v>
      </c>
      <c r="B40" s="5" t="n">
        <v>206554</v>
      </c>
      <c r="C40" s="5" t="n">
        <v>204304</v>
      </c>
    </row>
    <row r="41" spans="1:3">
      <c r="A41" s="4" t="s">
        <v>349</v>
      </c>
    </row>
    <row r="42" spans="1:3">
      <c r="A42" s="3" t="s">
        <v>338</v>
      </c>
    </row>
    <row r="43" spans="1:3">
      <c r="A43" s="4" t="s">
        <v>112</v>
      </c>
      <c r="B43" s="5" t="n">
        <v>126547</v>
      </c>
      <c r="C43" s="5" t="n">
        <v>112438</v>
      </c>
    </row>
    <row r="44" spans="1:3">
      <c r="A44" s="4" t="s">
        <v>350</v>
      </c>
    </row>
    <row r="45" spans="1:3">
      <c r="A45" s="3" t="s">
        <v>338</v>
      </c>
    </row>
    <row r="46" spans="1:3">
      <c r="A46" s="4" t="s">
        <v>112</v>
      </c>
      <c r="B46" s="5" t="n">
        <v>80007</v>
      </c>
      <c r="C46" s="5" t="n">
        <v>91866</v>
      </c>
    </row>
    <row r="47" spans="1:3">
      <c r="A47" s="4" t="s">
        <v>351</v>
      </c>
    </row>
    <row r="48" spans="1:3">
      <c r="A48" s="3" t="s">
        <v>338</v>
      </c>
    </row>
    <row r="49" spans="1:3">
      <c r="A49" s="4" t="s">
        <v>112</v>
      </c>
      <c r="B49" s="5" t="n">
        <v>6499</v>
      </c>
      <c r="C49" s="5" t="n">
        <v>6575</v>
      </c>
    </row>
    <row r="50" spans="1:3">
      <c r="A50" s="4" t="s">
        <v>352</v>
      </c>
    </row>
    <row r="51" spans="1:3">
      <c r="A51" s="3" t="s">
        <v>338</v>
      </c>
    </row>
    <row r="52" spans="1:3">
      <c r="A52" s="4" t="s">
        <v>112</v>
      </c>
      <c r="B52" s="5" t="n">
        <v>1933</v>
      </c>
      <c r="C52" s="5" t="n">
        <v>1407</v>
      </c>
    </row>
    <row r="53" spans="1:3">
      <c r="A53" s="4" t="s">
        <v>353</v>
      </c>
    </row>
    <row r="54" spans="1:3">
      <c r="A54" s="3" t="s">
        <v>338</v>
      </c>
    </row>
    <row r="55" spans="1:3">
      <c r="A55" s="4" t="s">
        <v>112</v>
      </c>
      <c r="B55" s="5" t="n">
        <v>4566</v>
      </c>
      <c r="C55" s="5" t="n">
        <v>5168</v>
      </c>
    </row>
    <row r="56" spans="1:3">
      <c r="A56" s="4" t="s">
        <v>354</v>
      </c>
    </row>
    <row r="57" spans="1:3">
      <c r="A57" s="3" t="s">
        <v>338</v>
      </c>
    </row>
    <row r="58" spans="1:3">
      <c r="A58" s="4" t="s">
        <v>112</v>
      </c>
      <c r="B58" s="5" t="n">
        <v>18922</v>
      </c>
      <c r="C58" s="5" t="n">
        <v>26791</v>
      </c>
    </row>
    <row r="59" spans="1:3">
      <c r="A59" s="4" t="s">
        <v>355</v>
      </c>
    </row>
    <row r="60" spans="1:3">
      <c r="A60" s="3" t="s">
        <v>338</v>
      </c>
    </row>
    <row r="61" spans="1:3">
      <c r="A61" s="4" t="s">
        <v>112</v>
      </c>
      <c r="B61" s="5" t="n">
        <v>16291</v>
      </c>
      <c r="C61" s="5" t="n">
        <v>23881</v>
      </c>
    </row>
    <row r="62" spans="1:3">
      <c r="A62" s="4" t="s">
        <v>356</v>
      </c>
    </row>
    <row r="63" spans="1:3">
      <c r="A63" s="3" t="s">
        <v>338</v>
      </c>
    </row>
    <row r="64" spans="1:3">
      <c r="A64" s="4" t="s">
        <v>112</v>
      </c>
      <c r="B64" s="5" t="n">
        <v>2631</v>
      </c>
      <c r="C64" s="5" t="n">
        <v>2910</v>
      </c>
    </row>
    <row r="65" spans="1:3">
      <c r="A65" s="4" t="s">
        <v>357</v>
      </c>
    </row>
    <row r="66" spans="1:3">
      <c r="A66" s="3" t="s">
        <v>338</v>
      </c>
    </row>
    <row r="67" spans="1:3">
      <c r="A67" s="4" t="s">
        <v>112</v>
      </c>
      <c r="B67" s="5" t="n">
        <v>65482</v>
      </c>
      <c r="C67" s="5" t="n">
        <v>41871</v>
      </c>
    </row>
    <row r="68" spans="1:3">
      <c r="A68" s="4" t="s">
        <v>358</v>
      </c>
    </row>
    <row r="69" spans="1:3">
      <c r="A69" s="3" t="s">
        <v>338</v>
      </c>
    </row>
    <row r="70" spans="1:3">
      <c r="A70" s="4" t="s">
        <v>112</v>
      </c>
      <c r="B70" s="5" t="n">
        <v>65482</v>
      </c>
      <c r="C70" s="5" t="n">
        <v>41871</v>
      </c>
    </row>
    <row r="71" spans="1:3">
      <c r="A71" s="4" t="s">
        <v>359</v>
      </c>
    </row>
    <row r="72" spans="1:3">
      <c r="A72" s="3" t="s">
        <v>338</v>
      </c>
    </row>
    <row r="73" spans="1:3">
      <c r="A73" s="4" t="s">
        <v>112</v>
      </c>
      <c r="B73" s="6" t="n">
        <v>0</v>
      </c>
      <c r="C73"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8</v>
      </c>
    </row>
    <row r="2" spans="1:3">
      <c r="A2" s="3" t="s">
        <v>209</v>
      </c>
    </row>
    <row r="3" spans="1:3">
      <c r="A3" s="4" t="s">
        <v>361</v>
      </c>
      <c r="B3" s="6" t="n">
        <v>96238</v>
      </c>
      <c r="C3" s="6" t="n">
        <v>101813</v>
      </c>
    </row>
    <row r="4" spans="1:3">
      <c r="A4" s="4" t="s">
        <v>362</v>
      </c>
      <c r="B4" s="6" t="n">
        <v>61022</v>
      </c>
      <c r="C4" s="6" t="n">
        <v>594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363</v>
      </c>
      <c r="B1" s="2" t="s">
        <v>1</v>
      </c>
      <c r="D1" s="2" t="s">
        <v>364</v>
      </c>
    </row>
    <row r="2" spans="1:5">
      <c r="B2" s="2" t="s">
        <v>2</v>
      </c>
      <c r="C2" s="2" t="s">
        <v>108</v>
      </c>
      <c r="D2" s="2" t="s">
        <v>365</v>
      </c>
      <c r="E2" s="2" t="s">
        <v>58</v>
      </c>
    </row>
    <row r="3" spans="1:5">
      <c r="A3" s="3" t="s">
        <v>366</v>
      </c>
    </row>
    <row r="4" spans="1:5">
      <c r="A4" s="4" t="s">
        <v>112</v>
      </c>
      <c r="B4" s="6" t="n">
        <v>297457</v>
      </c>
      <c r="C4" s="6" t="n">
        <v>279541</v>
      </c>
    </row>
    <row r="5" spans="1:5">
      <c r="A5" s="4" t="s">
        <v>367</v>
      </c>
      <c r="B5" s="5" t="n">
        <v>108875</v>
      </c>
      <c r="C5" s="5" t="n">
        <v>100434</v>
      </c>
    </row>
    <row r="6" spans="1:5">
      <c r="A6" s="4" t="s">
        <v>148</v>
      </c>
      <c r="B6" s="5" t="n">
        <v>3661</v>
      </c>
      <c r="C6" s="5" t="n">
        <v>2530</v>
      </c>
    </row>
    <row r="7" spans="1:5">
      <c r="A7" s="4" t="s">
        <v>368</v>
      </c>
    </row>
    <row r="8" spans="1:5">
      <c r="A8" s="3" t="s">
        <v>366</v>
      </c>
    </row>
    <row r="9" spans="1:5">
      <c r="A9" s="4" t="s">
        <v>367</v>
      </c>
      <c r="D9" s="6" t="n">
        <v>61022</v>
      </c>
    </row>
    <row r="10" spans="1:5">
      <c r="A10" s="4" t="s">
        <v>369</v>
      </c>
    </row>
    <row r="11" spans="1:5">
      <c r="A11" s="3" t="s">
        <v>366</v>
      </c>
    </row>
    <row r="12" spans="1:5">
      <c r="A12" s="4" t="s">
        <v>112</v>
      </c>
      <c r="B12" s="5" t="n">
        <v>156455</v>
      </c>
      <c r="C12" s="5" t="n">
        <v>162546</v>
      </c>
    </row>
    <row r="13" spans="1:5">
      <c r="A13" s="4" t="s">
        <v>370</v>
      </c>
    </row>
    <row r="14" spans="1:5">
      <c r="A14" s="3" t="s">
        <v>366</v>
      </c>
    </row>
    <row r="15" spans="1:5">
      <c r="A15" s="4" t="s">
        <v>112</v>
      </c>
      <c r="B15" s="5" t="n">
        <v>93047</v>
      </c>
      <c r="C15" s="5" t="n">
        <v>67847</v>
      </c>
    </row>
    <row r="16" spans="1:5">
      <c r="A16" s="4" t="s">
        <v>371</v>
      </c>
    </row>
    <row r="17" spans="1:5">
      <c r="A17" s="3" t="s">
        <v>366</v>
      </c>
    </row>
    <row r="18" spans="1:5">
      <c r="A18" s="4" t="s">
        <v>112</v>
      </c>
      <c r="B18" s="5" t="n">
        <v>47955</v>
      </c>
      <c r="C18" s="5" t="n">
        <v>49148</v>
      </c>
    </row>
    <row r="19" spans="1:5">
      <c r="A19" s="4" t="s">
        <v>372</v>
      </c>
    </row>
    <row r="20" spans="1:5">
      <c r="A20" s="3" t="s">
        <v>366</v>
      </c>
    </row>
    <row r="21" spans="1:5">
      <c r="A21" s="4" t="s">
        <v>373</v>
      </c>
      <c r="B21" s="5" t="n">
        <v>73862</v>
      </c>
      <c r="E21" s="6" t="n">
        <v>68982</v>
      </c>
    </row>
    <row r="22" spans="1:5">
      <c r="A22" s="4" t="s">
        <v>339</v>
      </c>
    </row>
    <row r="23" spans="1:5">
      <c r="A23" s="3" t="s">
        <v>366</v>
      </c>
    </row>
    <row r="24" spans="1:5">
      <c r="A24" s="4" t="s">
        <v>112</v>
      </c>
      <c r="B24" s="6" t="n">
        <v>210253</v>
      </c>
      <c r="C24" s="6" t="n">
        <v>179597</v>
      </c>
    </row>
    <row r="25" spans="1:5">
      <c r="A25" s="4" t="s">
        <v>374</v>
      </c>
      <c r="B25" s="4" t="s">
        <v>375</v>
      </c>
    </row>
    <row r="26" spans="1:5">
      <c r="A26" s="4" t="s">
        <v>376</v>
      </c>
    </row>
    <row r="27" spans="1:5">
      <c r="A27" s="3" t="s">
        <v>366</v>
      </c>
    </row>
    <row r="28" spans="1:5">
      <c r="A28" s="4" t="s">
        <v>377</v>
      </c>
      <c r="B28" s="4" t="s">
        <v>378</v>
      </c>
    </row>
    <row r="29" spans="1:5">
      <c r="A29" s="4" t="s">
        <v>379</v>
      </c>
    </row>
    <row r="30" spans="1:5">
      <c r="A30" s="3" t="s">
        <v>366</v>
      </c>
    </row>
    <row r="31" spans="1:5">
      <c r="A31" s="4" t="s">
        <v>377</v>
      </c>
      <c r="B31" s="4" t="s">
        <v>3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283077</v>
      </c>
      <c r="C4" s="6" t="n">
        <v>260110</v>
      </c>
    </row>
    <row r="5" spans="1:3">
      <c r="A5" s="4" t="s">
        <v>111</v>
      </c>
      <c r="B5" s="5" t="n">
        <v>14380</v>
      </c>
      <c r="C5" s="5" t="n">
        <v>19431</v>
      </c>
    </row>
    <row r="6" spans="1:3">
      <c r="A6" s="4" t="s">
        <v>112</v>
      </c>
      <c r="B6" s="5" t="n">
        <v>297457</v>
      </c>
      <c r="C6" s="5" t="n">
        <v>279541</v>
      </c>
    </row>
    <row r="7" spans="1:3">
      <c r="A7" s="3" t="s">
        <v>113</v>
      </c>
    </row>
    <row r="8" spans="1:3">
      <c r="A8" s="4" t="s">
        <v>114</v>
      </c>
      <c r="B8" s="5" t="n">
        <v>113038</v>
      </c>
      <c r="C8" s="5" t="n">
        <v>93980</v>
      </c>
    </row>
    <row r="9" spans="1:3">
      <c r="A9" s="4" t="s">
        <v>115</v>
      </c>
      <c r="B9" s="5" t="n">
        <v>14380</v>
      </c>
      <c r="C9" s="5" t="n">
        <v>19431</v>
      </c>
    </row>
    <row r="10" spans="1:3">
      <c r="A10" s="4" t="s">
        <v>116</v>
      </c>
      <c r="B10" s="5" t="n">
        <v>85621</v>
      </c>
      <c r="C10" s="5" t="n">
        <v>95523</v>
      </c>
    </row>
    <row r="11" spans="1:3">
      <c r="A11" s="4" t="s">
        <v>117</v>
      </c>
      <c r="B11" s="5" t="n">
        <v>19203</v>
      </c>
      <c r="C11" s="5" t="n">
        <v>16526</v>
      </c>
    </row>
    <row r="12" spans="1:3">
      <c r="A12" s="4" t="s">
        <v>118</v>
      </c>
      <c r="B12" s="5" t="n">
        <v>40882</v>
      </c>
      <c r="C12" s="5" t="n">
        <v>35459</v>
      </c>
    </row>
    <row r="13" spans="1:3">
      <c r="A13" s="4" t="s">
        <v>119</v>
      </c>
      <c r="B13" s="5" t="n">
        <v>20485</v>
      </c>
      <c r="C13" s="5" t="n">
        <v>21214</v>
      </c>
    </row>
    <row r="14" spans="1:3">
      <c r="A14" s="4" t="s">
        <v>120</v>
      </c>
      <c r="B14" s="5" t="n">
        <v>293609</v>
      </c>
      <c r="C14" s="5" t="n">
        <v>282133</v>
      </c>
    </row>
    <row r="15" spans="1:3">
      <c r="A15" s="4" t="s">
        <v>121</v>
      </c>
      <c r="B15" s="5" t="n">
        <v>3848</v>
      </c>
      <c r="C15" s="5" t="n">
        <v>-2592</v>
      </c>
    </row>
    <row r="16" spans="1:3">
      <c r="A16" s="3" t="s">
        <v>122</v>
      </c>
    </row>
    <row r="17" spans="1:3">
      <c r="A17" s="4" t="s">
        <v>123</v>
      </c>
      <c r="B17" s="5" t="n">
        <v>-8082</v>
      </c>
      <c r="C17" s="5" t="n">
        <v>-7576</v>
      </c>
    </row>
    <row r="18" spans="1:3">
      <c r="A18" s="4" t="s">
        <v>124</v>
      </c>
      <c r="B18" s="5" t="n">
        <v>229</v>
      </c>
      <c r="C18" s="5" t="n">
        <v>-416</v>
      </c>
    </row>
    <row r="19" spans="1:3">
      <c r="A19" s="4" t="s">
        <v>125</v>
      </c>
      <c r="B19" s="5" t="n">
        <v>-7853</v>
      </c>
      <c r="C19" s="5" t="n">
        <v>-7992</v>
      </c>
    </row>
    <row r="20" spans="1:3">
      <c r="A20" s="4" t="s">
        <v>126</v>
      </c>
      <c r="B20" s="5" t="n">
        <v>-4005</v>
      </c>
      <c r="C20" s="5" t="n">
        <v>-10584</v>
      </c>
    </row>
    <row r="21" spans="1:3">
      <c r="A21" s="4" t="s">
        <v>127</v>
      </c>
      <c r="B21" s="5" t="n">
        <v>250</v>
      </c>
      <c r="C21" s="5" t="n">
        <v>10050</v>
      </c>
    </row>
    <row r="22" spans="1:3">
      <c r="A22" s="4" t="s">
        <v>128</v>
      </c>
      <c r="B22" s="6" t="n">
        <v>-3755</v>
      </c>
      <c r="C22" s="6" t="n">
        <v>-534</v>
      </c>
    </row>
    <row r="23" spans="1:3">
      <c r="A23" s="3" t="s">
        <v>129</v>
      </c>
    </row>
    <row r="24" spans="1:3">
      <c r="A24" s="4" t="s">
        <v>130</v>
      </c>
      <c r="B24" s="8" t="n">
        <v>-0.02</v>
      </c>
      <c r="C24" s="6" t="n">
        <v>0</v>
      </c>
    </row>
    <row r="25" spans="1:3">
      <c r="A25" s="3" t="s">
        <v>131</v>
      </c>
    </row>
    <row r="26" spans="1:3">
      <c r="A26" s="4" t="s">
        <v>132</v>
      </c>
      <c r="B26" s="5" t="n">
        <v>243627</v>
      </c>
      <c r="C26" s="5" t="n">
        <v>2405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209</v>
      </c>
    </row>
    <row r="3" spans="1:2">
      <c r="A3" s="4" t="s">
        <v>383</v>
      </c>
      <c r="B3" s="9" t="n">
        <v>0.4</v>
      </c>
    </row>
    <row r="4" spans="1:2">
      <c r="A4" s="3" t="s">
        <v>384</v>
      </c>
    </row>
    <row r="5" spans="1:2">
      <c r="A5" s="4" t="s">
        <v>385</v>
      </c>
      <c r="B5" s="4" t="s">
        <v>3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08</v>
      </c>
    </row>
    <row r="3" spans="1:3">
      <c r="A3" s="3" t="s">
        <v>388</v>
      </c>
    </row>
    <row r="4" spans="1:3">
      <c r="A4" s="4" t="s">
        <v>128</v>
      </c>
      <c r="B4" s="6" t="n">
        <v>-3755</v>
      </c>
      <c r="C4" s="6" t="n">
        <v>-534</v>
      </c>
    </row>
    <row r="5" spans="1:3">
      <c r="A5" s="3" t="s">
        <v>389</v>
      </c>
    </row>
    <row r="6" spans="1:3">
      <c r="A6" s="4" t="s">
        <v>132</v>
      </c>
      <c r="B6" s="5" t="n">
        <v>243627</v>
      </c>
      <c r="C6" s="5" t="n">
        <v>240527</v>
      </c>
    </row>
    <row r="7" spans="1:3">
      <c r="A7" s="3" t="s">
        <v>390</v>
      </c>
    </row>
    <row r="8" spans="1:3">
      <c r="A8" s="4" t="s">
        <v>130</v>
      </c>
      <c r="B8" s="8" t="n">
        <v>-0.02</v>
      </c>
      <c r="C8"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108</v>
      </c>
    </row>
    <row r="3" spans="1:3">
      <c r="A3" s="3" t="s">
        <v>392</v>
      </c>
    </row>
    <row r="4" spans="1:3">
      <c r="A4" s="4" t="s">
        <v>393</v>
      </c>
      <c r="B4" s="5" t="n">
        <v>18772</v>
      </c>
      <c r="C4" s="5" t="n">
        <v>16640</v>
      </c>
    </row>
    <row r="5" spans="1:3">
      <c r="A5" s="4" t="s">
        <v>394</v>
      </c>
    </row>
    <row r="6" spans="1:3">
      <c r="A6" s="3" t="s">
        <v>392</v>
      </c>
    </row>
    <row r="7" spans="1:3">
      <c r="A7" s="4" t="s">
        <v>393</v>
      </c>
      <c r="B7" s="5" t="n">
        <v>13894</v>
      </c>
      <c r="C7" s="5" t="n">
        <v>10997</v>
      </c>
    </row>
    <row r="8" spans="1:3">
      <c r="A8" s="4" t="s">
        <v>395</v>
      </c>
    </row>
    <row r="9" spans="1:3">
      <c r="A9" s="3" t="s">
        <v>392</v>
      </c>
    </row>
    <row r="10" spans="1:3">
      <c r="A10" s="4" t="s">
        <v>393</v>
      </c>
      <c r="B10" s="5" t="n">
        <v>4878</v>
      </c>
      <c r="C10" s="5" t="n">
        <v>56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6</v>
      </c>
      <c r="B1" s="2" t="s">
        <v>2</v>
      </c>
      <c r="C1" s="2" t="s">
        <v>331</v>
      </c>
    </row>
    <row r="2" spans="1:3">
      <c r="A2" s="3" t="s">
        <v>213</v>
      </c>
    </row>
    <row r="3" spans="1:3">
      <c r="A3" s="4" t="s">
        <v>397</v>
      </c>
      <c r="B3" s="8" t="n">
        <v>16.72</v>
      </c>
      <c r="C3" s="8" t="n">
        <v>16.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98</v>
      </c>
      <c r="B1" s="2" t="s">
        <v>1</v>
      </c>
    </row>
    <row r="2" spans="1:3">
      <c r="B2" s="2" t="s">
        <v>2</v>
      </c>
      <c r="C2" s="2" t="s">
        <v>108</v>
      </c>
    </row>
    <row r="3" spans="1:3">
      <c r="A3" s="3" t="s">
        <v>216</v>
      </c>
    </row>
    <row r="4" spans="1:3">
      <c r="A4" s="4" t="s">
        <v>399</v>
      </c>
      <c r="B4" s="6" t="n">
        <v>-4005</v>
      </c>
      <c r="C4" s="6" t="n">
        <v>-10584</v>
      </c>
    </row>
    <row r="5" spans="1:3">
      <c r="A5" s="4" t="s">
        <v>127</v>
      </c>
      <c r="B5" s="6" t="n">
        <v>250</v>
      </c>
      <c r="C5" s="6" t="n">
        <v>10050</v>
      </c>
    </row>
    <row r="6" spans="1:3">
      <c r="A6" s="4" t="s">
        <v>400</v>
      </c>
      <c r="B6" s="4" t="s">
        <v>401</v>
      </c>
      <c r="C6" s="4" t="s">
        <v>4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3</v>
      </c>
      <c r="B1" s="2" t="s">
        <v>1</v>
      </c>
      <c r="D1" s="2" t="s">
        <v>364</v>
      </c>
    </row>
    <row r="2" spans="1:4">
      <c r="B2" s="2" t="s">
        <v>2</v>
      </c>
      <c r="C2" s="2" t="s">
        <v>108</v>
      </c>
      <c r="D2" s="2" t="s">
        <v>310</v>
      </c>
    </row>
    <row r="3" spans="1:4">
      <c r="A3" s="3" t="s">
        <v>404</v>
      </c>
    </row>
    <row r="4" spans="1:4">
      <c r="A4" s="4" t="s">
        <v>405</v>
      </c>
      <c r="B4" s="6" t="n">
        <v>914</v>
      </c>
      <c r="C4" s="6" t="n">
        <v>1107</v>
      </c>
    </row>
    <row r="5" spans="1:4">
      <c r="A5" s="4" t="s">
        <v>406</v>
      </c>
      <c r="B5" s="5" t="n">
        <v>0</v>
      </c>
      <c r="D5" s="6" t="n">
        <v>155</v>
      </c>
    </row>
    <row r="6" spans="1:4">
      <c r="A6" s="4" t="s">
        <v>407</v>
      </c>
      <c r="B6" s="5" t="n">
        <v>0</v>
      </c>
      <c r="D6" s="5" t="n">
        <v>-243</v>
      </c>
    </row>
    <row r="7" spans="1:4">
      <c r="A7" s="4" t="s">
        <v>408</v>
      </c>
      <c r="B7" s="5" t="n">
        <v>-173</v>
      </c>
      <c r="D7" s="5" t="n">
        <v>-86</v>
      </c>
    </row>
    <row r="8" spans="1:4">
      <c r="A8" s="4" t="s">
        <v>409</v>
      </c>
      <c r="B8" s="5" t="n">
        <v>0</v>
      </c>
      <c r="C8" s="6" t="n">
        <v>-71</v>
      </c>
    </row>
    <row r="9" spans="1:4">
      <c r="A9" s="4" t="s">
        <v>410</v>
      </c>
      <c r="B9" s="5" t="n">
        <v>-27</v>
      </c>
      <c r="D9" s="5" t="n">
        <v>52</v>
      </c>
    </row>
    <row r="10" spans="1:4">
      <c r="A10" s="4" t="s">
        <v>411</v>
      </c>
      <c r="B10" s="6" t="n">
        <v>714</v>
      </c>
      <c r="D10" s="6" t="n">
        <v>11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412</v>
      </c>
      <c r="B1" s="2" t="s">
        <v>1</v>
      </c>
    </row>
    <row r="2" spans="1:5">
      <c r="B2" s="2" t="s">
        <v>2</v>
      </c>
      <c r="C2" s="2" t="s">
        <v>108</v>
      </c>
      <c r="D2" s="2" t="s">
        <v>58</v>
      </c>
      <c r="E2" s="2" t="s">
        <v>310</v>
      </c>
    </row>
    <row r="3" spans="1:5">
      <c r="A3" s="3" t="s">
        <v>413</v>
      </c>
    </row>
    <row r="4" spans="1:5">
      <c r="A4" s="4" t="s">
        <v>414</v>
      </c>
      <c r="B4" s="6" t="n">
        <v>2115</v>
      </c>
      <c r="C4" s="6" t="n">
        <v>4749</v>
      </c>
    </row>
    <row r="5" spans="1:5">
      <c r="A5" s="4" t="s">
        <v>415</v>
      </c>
      <c r="B5" s="5" t="n">
        <v>714</v>
      </c>
      <c r="D5" s="6" t="n">
        <v>914</v>
      </c>
      <c r="E5" s="6" t="n">
        <v>1107</v>
      </c>
    </row>
    <row r="6" spans="1:5">
      <c r="A6" s="4" t="s">
        <v>416</v>
      </c>
      <c r="C6" s="6" t="n">
        <v>0</v>
      </c>
    </row>
    <row r="7" spans="1:5">
      <c r="A7" s="4" t="s">
        <v>417</v>
      </c>
    </row>
    <row r="8" spans="1:5">
      <c r="A8" s="3" t="s">
        <v>413</v>
      </c>
    </row>
    <row r="9" spans="1:5">
      <c r="A9" s="4" t="s">
        <v>418</v>
      </c>
      <c r="B9" s="5" t="n">
        <v>509313</v>
      </c>
    </row>
    <row r="10" spans="1:5">
      <c r="A10" s="4" t="s">
        <v>419</v>
      </c>
    </row>
    <row r="11" spans="1:5">
      <c r="A11" s="3" t="s">
        <v>413</v>
      </c>
    </row>
    <row r="12" spans="1:5">
      <c r="A12" s="4" t="s">
        <v>418</v>
      </c>
      <c r="B12" s="5" t="n">
        <v>237667</v>
      </c>
    </row>
    <row r="13" spans="1:5">
      <c r="A13" s="4" t="s">
        <v>420</v>
      </c>
    </row>
    <row r="14" spans="1:5">
      <c r="A14" s="3" t="s">
        <v>413</v>
      </c>
    </row>
    <row r="15" spans="1:5">
      <c r="A15" s="4" t="s">
        <v>418</v>
      </c>
      <c r="B15" s="6" t="n">
        <v>1651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1</v>
      </c>
      <c r="B1" s="2" t="s">
        <v>2</v>
      </c>
      <c r="C1" s="2" t="s">
        <v>58</v>
      </c>
    </row>
    <row r="2" spans="1:3">
      <c r="A2" s="3" t="s">
        <v>422</v>
      </c>
    </row>
    <row r="3" spans="1:3">
      <c r="A3" s="4" t="s">
        <v>423</v>
      </c>
      <c r="B3" s="6" t="n">
        <v>265500</v>
      </c>
      <c r="C3" s="6" t="n">
        <v>220500</v>
      </c>
    </row>
    <row r="4" spans="1:3">
      <c r="A4" s="4" t="s">
        <v>424</v>
      </c>
      <c r="B4" s="5" t="n">
        <v>345000</v>
      </c>
      <c r="C4" s="5" t="n">
        <v>345000</v>
      </c>
    </row>
    <row r="5" spans="1:3">
      <c r="A5" s="4" t="s">
        <v>425</v>
      </c>
      <c r="B5" s="5" t="n">
        <v>610500</v>
      </c>
      <c r="C5" s="5" t="n">
        <v>565500</v>
      </c>
    </row>
    <row r="6" spans="1:3">
      <c r="A6" s="4" t="s">
        <v>426</v>
      </c>
      <c r="B6" s="5" t="n">
        <v>58180</v>
      </c>
      <c r="C6" s="5" t="n">
        <v>61234</v>
      </c>
    </row>
    <row r="7" spans="1:3">
      <c r="A7" s="4" t="s">
        <v>427</v>
      </c>
      <c r="B7" s="5" t="n">
        <v>6709</v>
      </c>
      <c r="C7" s="5" t="n">
        <v>7108</v>
      </c>
    </row>
    <row r="8" spans="1:3">
      <c r="A8" s="4" t="s">
        <v>428</v>
      </c>
      <c r="B8" s="6" t="n">
        <v>545611</v>
      </c>
      <c r="C8" s="6" t="n">
        <v>4971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58</v>
      </c>
      <c r="D1" s="2" t="s">
        <v>331</v>
      </c>
    </row>
    <row r="2" spans="1:4">
      <c r="A2" s="3" t="s">
        <v>220</v>
      </c>
    </row>
    <row r="3" spans="1:4">
      <c r="A3" s="4" t="s">
        <v>430</v>
      </c>
      <c r="B3" s="6" t="n">
        <v>345000</v>
      </c>
      <c r="D3" s="6" t="n">
        <v>300000</v>
      </c>
    </row>
    <row r="4" spans="1:4">
      <c r="A4" s="4" t="s">
        <v>431</v>
      </c>
      <c r="B4" s="5" t="n">
        <v>-58180</v>
      </c>
    </row>
    <row r="5" spans="1:4">
      <c r="A5" s="4" t="s">
        <v>432</v>
      </c>
      <c r="B5" s="5" t="n">
        <v>-6709</v>
      </c>
      <c r="C5" s="6" t="n">
        <v>-7108</v>
      </c>
    </row>
    <row r="6" spans="1:4">
      <c r="A6" s="4" t="s">
        <v>433</v>
      </c>
      <c r="B6" s="6" t="n">
        <v>2801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82</v>
      </c>
    </row>
    <row r="3" spans="1:2">
      <c r="A3" s="3" t="s">
        <v>220</v>
      </c>
    </row>
    <row r="4" spans="1:2">
      <c r="A4" s="4" t="s">
        <v>435</v>
      </c>
      <c r="B4" s="6" t="n">
        <v>1509</v>
      </c>
    </row>
    <row r="5" spans="1:2">
      <c r="A5" s="4" t="s">
        <v>436</v>
      </c>
      <c r="B5" s="5" t="n">
        <v>3054</v>
      </c>
    </row>
    <row r="6" spans="1:2">
      <c r="A6" s="4" t="s">
        <v>437</v>
      </c>
      <c r="B6" s="5" t="n">
        <v>399</v>
      </c>
    </row>
    <row r="7" spans="1:2">
      <c r="A7" s="4" t="s">
        <v>438</v>
      </c>
      <c r="B7" s="6" t="n">
        <v>49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8</v>
      </c>
    </row>
    <row r="3" spans="1:3">
      <c r="A3" s="3" t="s">
        <v>134</v>
      </c>
    </row>
    <row r="4" spans="1:3">
      <c r="A4" s="4" t="s">
        <v>128</v>
      </c>
      <c r="B4" s="6" t="n">
        <v>-3755</v>
      </c>
      <c r="C4" s="6" t="n">
        <v>-534</v>
      </c>
    </row>
    <row r="5" spans="1:3">
      <c r="A5" s="4" t="s">
        <v>135</v>
      </c>
      <c r="B5" s="5" t="n">
        <v>-23627</v>
      </c>
      <c r="C5" s="5" t="n">
        <v>5208</v>
      </c>
    </row>
    <row r="6" spans="1:3">
      <c r="A6" s="4" t="s">
        <v>136</v>
      </c>
      <c r="B6" s="5" t="n">
        <v>-418</v>
      </c>
      <c r="C6" s="5" t="n">
        <v>-687</v>
      </c>
    </row>
    <row r="7" spans="1:3">
      <c r="A7" s="4" t="s">
        <v>137</v>
      </c>
      <c r="B7" s="5" t="n">
        <v>-24045</v>
      </c>
      <c r="C7" s="5" t="n">
        <v>4521</v>
      </c>
    </row>
    <row r="8" spans="1:3">
      <c r="A8" s="4" t="s">
        <v>138</v>
      </c>
      <c r="B8" s="6" t="n">
        <v>-27800</v>
      </c>
      <c r="C8" s="6" t="n">
        <v>39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108</v>
      </c>
    </row>
    <row r="3" spans="1:3">
      <c r="A3" s="3" t="s">
        <v>440</v>
      </c>
    </row>
    <row r="4" spans="1:3">
      <c r="A4" s="4" t="s">
        <v>441</v>
      </c>
      <c r="B4" s="6" t="n">
        <v>-1001</v>
      </c>
      <c r="C4" s="6" t="n">
        <v>975</v>
      </c>
    </row>
    <row r="5" spans="1:3">
      <c r="A5" s="4" t="s">
        <v>442</v>
      </c>
      <c r="B5" s="5" t="n">
        <v>-133</v>
      </c>
      <c r="C5" s="5" t="n">
        <v>-133</v>
      </c>
    </row>
    <row r="6" spans="1:3">
      <c r="A6" s="4" t="s">
        <v>443</v>
      </c>
      <c r="B6" s="5" t="n">
        <v>-285</v>
      </c>
      <c r="C6" s="5" t="n">
        <v>-554</v>
      </c>
    </row>
    <row r="7" spans="1:3">
      <c r="A7" s="4" t="s">
        <v>444</v>
      </c>
      <c r="B7" s="5" t="n">
        <v>-1419</v>
      </c>
      <c r="C7" s="5" t="n">
        <v>288</v>
      </c>
    </row>
    <row r="8" spans="1:3">
      <c r="A8" s="4" t="s">
        <v>445</v>
      </c>
      <c r="B8" s="5" t="n">
        <v>531</v>
      </c>
      <c r="C8" s="5" t="n">
        <v>531</v>
      </c>
    </row>
    <row r="9" spans="1:3">
      <c r="A9" s="4" t="s">
        <v>446</v>
      </c>
    </row>
    <row r="10" spans="1:3">
      <c r="A10" s="3" t="s">
        <v>422</v>
      </c>
    </row>
    <row r="11" spans="1:3">
      <c r="A11" s="4" t="s">
        <v>447</v>
      </c>
      <c r="B11" s="6" t="n">
        <v>46</v>
      </c>
      <c r="C11" s="6" t="n">
        <v>3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31"/>
    <col customWidth="1" max="5" min="5" width="39"/>
    <col customWidth="1" max="6" min="6" width="21"/>
    <col customWidth="1" max="7" min="7" width="21"/>
    <col customWidth="1" max="8" min="8" width="21"/>
    <col customWidth="1" max="9" min="9" width="21"/>
    <col customWidth="1" max="10" min="10" width="23"/>
  </cols>
  <sheetData>
    <row r="1" spans="1:10">
      <c r="A1" s="1" t="s">
        <v>448</v>
      </c>
      <c r="B1" s="2" t="s">
        <v>449</v>
      </c>
      <c r="C1" s="2" t="s">
        <v>1</v>
      </c>
      <c r="G1" s="2" t="s">
        <v>364</v>
      </c>
    </row>
    <row r="2" spans="1:10">
      <c r="B2" s="2" t="s">
        <v>450</v>
      </c>
      <c r="C2" s="2" t="s">
        <v>451</v>
      </c>
      <c r="D2" s="2" t="s">
        <v>452</v>
      </c>
      <c r="E2" s="2" t="s">
        <v>453</v>
      </c>
      <c r="F2" s="2" t="s">
        <v>454</v>
      </c>
      <c r="G2" s="2" t="s">
        <v>306</v>
      </c>
      <c r="H2" s="2" t="s">
        <v>455</v>
      </c>
      <c r="I2" s="2" t="s">
        <v>456</v>
      </c>
      <c r="J2" s="2" t="s">
        <v>457</v>
      </c>
    </row>
    <row r="3" spans="1:10">
      <c r="A3" s="3" t="s">
        <v>422</v>
      </c>
    </row>
    <row r="4" spans="1:10">
      <c r="A4" s="4" t="s">
        <v>430</v>
      </c>
      <c r="B4" s="6" t="n">
        <v>300000</v>
      </c>
      <c r="D4" s="6" t="n">
        <v>345000</v>
      </c>
      <c r="E4" s="6" t="n">
        <v>300000</v>
      </c>
    </row>
    <row r="5" spans="1:10">
      <c r="A5" s="4" t="s">
        <v>333</v>
      </c>
      <c r="B5" s="4" t="s">
        <v>334</v>
      </c>
      <c r="D5" s="4" t="s">
        <v>334</v>
      </c>
      <c r="E5" s="4" t="s">
        <v>334</v>
      </c>
    </row>
    <row r="6" spans="1:10">
      <c r="A6" s="4" t="s">
        <v>458</v>
      </c>
      <c r="B6" s="6" t="n">
        <v>45000</v>
      </c>
      <c r="E6" s="6" t="n">
        <v>45000</v>
      </c>
    </row>
    <row r="7" spans="1:10">
      <c r="A7" s="4" t="s">
        <v>459</v>
      </c>
      <c r="E7" s="6" t="n">
        <v>334800</v>
      </c>
    </row>
    <row r="8" spans="1:10">
      <c r="A8" s="4" t="s">
        <v>460</v>
      </c>
      <c r="B8" s="6" t="n">
        <v>1000</v>
      </c>
    </row>
    <row r="9" spans="1:10">
      <c r="A9" s="4" t="s">
        <v>461</v>
      </c>
      <c r="B9" s="10" t="n">
        <v>59.8256</v>
      </c>
    </row>
    <row r="10" spans="1:10">
      <c r="A10" s="4" t="s">
        <v>462</v>
      </c>
      <c r="B10" s="8" t="n">
        <v>16.72</v>
      </c>
      <c r="D10" s="8" t="n">
        <v>16.72</v>
      </c>
      <c r="E10" s="8" t="n">
        <v>16.72</v>
      </c>
    </row>
    <row r="11" spans="1:10">
      <c r="A11" s="4" t="s">
        <v>463</v>
      </c>
      <c r="B11" s="11" t="n">
        <v>23.46</v>
      </c>
      <c r="E11" s="11" t="n">
        <v>23.46</v>
      </c>
    </row>
    <row r="12" spans="1:10">
      <c r="A12" s="4" t="s">
        <v>464</v>
      </c>
      <c r="G12" s="6" t="n">
        <v>28325</v>
      </c>
    </row>
    <row r="13" spans="1:10">
      <c r="A13" s="4" t="s">
        <v>465</v>
      </c>
      <c r="B13" s="6" t="n">
        <v>6772</v>
      </c>
      <c r="E13" s="6" t="n">
        <v>6772</v>
      </c>
    </row>
    <row r="14" spans="1:10">
      <c r="A14" s="4" t="s">
        <v>466</v>
      </c>
      <c r="D14" s="6" t="n">
        <v>0</v>
      </c>
      <c r="F14" s="6" t="n">
        <v>2500</v>
      </c>
    </row>
    <row r="15" spans="1:10">
      <c r="A15" s="4" t="s">
        <v>170</v>
      </c>
      <c r="D15" s="5" t="n">
        <v>45000</v>
      </c>
      <c r="F15" s="5" t="n">
        <v>41500</v>
      </c>
    </row>
    <row r="16" spans="1:10">
      <c r="A16" s="4" t="s">
        <v>467</v>
      </c>
      <c r="J16" s="5" t="n">
        <v>3</v>
      </c>
    </row>
    <row r="17" spans="1:10">
      <c r="A17" s="4" t="s">
        <v>468</v>
      </c>
      <c r="I17" s="6" t="n">
        <v>150000</v>
      </c>
    </row>
    <row r="18" spans="1:10">
      <c r="A18" s="4" t="s">
        <v>469</v>
      </c>
      <c r="I18" s="4" t="s">
        <v>470</v>
      </c>
    </row>
    <row r="19" spans="1:10">
      <c r="A19" s="4" t="s">
        <v>471</v>
      </c>
      <c r="D19" s="6" t="n">
        <v>218</v>
      </c>
    </row>
    <row r="20" spans="1:10">
      <c r="A20" s="4" t="s">
        <v>308</v>
      </c>
      <c r="G20" s="6" t="n">
        <v>18</v>
      </c>
    </row>
    <row r="21" spans="1:10">
      <c r="A21" s="4" t="s">
        <v>472</v>
      </c>
    </row>
    <row r="22" spans="1:10">
      <c r="A22" s="3" t="s">
        <v>422</v>
      </c>
    </row>
    <row r="23" spans="1:10">
      <c r="A23" s="4" t="s">
        <v>473</v>
      </c>
      <c r="D23" s="4" t="s">
        <v>474</v>
      </c>
    </row>
    <row r="24" spans="1:10">
      <c r="A24" s="4" t="s">
        <v>475</v>
      </c>
    </row>
    <row r="25" spans="1:10">
      <c r="A25" s="3" t="s">
        <v>422</v>
      </c>
    </row>
    <row r="26" spans="1:10">
      <c r="A26" s="4" t="s">
        <v>430</v>
      </c>
      <c r="H26" s="6" t="n">
        <v>100000</v>
      </c>
    </row>
    <row r="27" spans="1:10">
      <c r="A27" s="4" t="s">
        <v>466</v>
      </c>
      <c r="F27" s="5" t="n">
        <v>2500</v>
      </c>
    </row>
    <row r="28" spans="1:10">
      <c r="A28" s="4" t="s">
        <v>476</v>
      </c>
    </row>
    <row r="29" spans="1:10">
      <c r="A29" s="3" t="s">
        <v>422</v>
      </c>
    </row>
    <row r="30" spans="1:10">
      <c r="A30" s="4" t="s">
        <v>477</v>
      </c>
      <c r="H30" s="6" t="n">
        <v>500000</v>
      </c>
    </row>
    <row r="31" spans="1:10">
      <c r="A31" s="4" t="s">
        <v>170</v>
      </c>
      <c r="D31" s="6" t="n">
        <v>45000</v>
      </c>
      <c r="F31" s="6" t="n">
        <v>41500</v>
      </c>
    </row>
    <row r="32" spans="1:10">
      <c r="A32" s="4" t="s">
        <v>478</v>
      </c>
    </row>
    <row r="33" spans="1:10">
      <c r="A33" s="3" t="s">
        <v>422</v>
      </c>
    </row>
    <row r="34" spans="1:10">
      <c r="A34" s="4" t="s">
        <v>170</v>
      </c>
      <c r="C34" s="6" t="n">
        <v>30000</v>
      </c>
    </row>
  </sheetData>
  <mergeCells count="2">
    <mergeCell ref="A1:A2"/>
    <mergeCell ref="C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79</v>
      </c>
      <c r="B1" s="2" t="s">
        <v>1</v>
      </c>
    </row>
    <row r="2" spans="1:2">
      <c r="B2" s="2" t="s">
        <v>382</v>
      </c>
    </row>
    <row r="3" spans="1:2">
      <c r="A3" s="3" t="s">
        <v>223</v>
      </c>
    </row>
    <row r="4" spans="1:2">
      <c r="A4" s="4" t="s">
        <v>480</v>
      </c>
      <c r="B4" s="6" t="n">
        <v>4139</v>
      </c>
    </row>
    <row r="5" spans="1:2">
      <c r="A5" s="4" t="s">
        <v>481</v>
      </c>
      <c r="B5" s="6" t="n">
        <v>12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8</v>
      </c>
    </row>
    <row r="2" spans="1:3">
      <c r="A2" s="3" t="s">
        <v>223</v>
      </c>
    </row>
    <row r="3" spans="1:3">
      <c r="A3" s="4" t="s">
        <v>483</v>
      </c>
      <c r="B3" s="6" t="n">
        <v>10841</v>
      </c>
      <c r="C3" s="6" t="n">
        <v>15017</v>
      </c>
    </row>
    <row r="4" spans="1:3">
      <c r="A4" s="4" t="s">
        <v>484</v>
      </c>
      <c r="B4" s="5" t="n">
        <v>11879</v>
      </c>
      <c r="C4" s="5" t="n">
        <v>11663</v>
      </c>
    </row>
    <row r="5" spans="1:3">
      <c r="A5" s="4" t="s">
        <v>485</v>
      </c>
      <c r="B5" s="5" t="n">
        <v>8180</v>
      </c>
      <c r="C5" s="5" t="n">
        <v>7599</v>
      </c>
    </row>
    <row r="6" spans="1:3">
      <c r="A6" s="4" t="s">
        <v>486</v>
      </c>
      <c r="B6" s="5" t="n">
        <v>6552</v>
      </c>
      <c r="C6" s="5" t="n">
        <v>7197</v>
      </c>
    </row>
    <row r="7" spans="1:3">
      <c r="A7" s="4" t="s">
        <v>487</v>
      </c>
      <c r="B7" s="5" t="n">
        <v>2252</v>
      </c>
      <c r="C7" s="5" t="n">
        <v>6592</v>
      </c>
    </row>
    <row r="8" spans="1:3">
      <c r="A8" s="4" t="s">
        <v>488</v>
      </c>
      <c r="B8" s="5" t="n">
        <v>4540</v>
      </c>
      <c r="C8" s="5" t="n">
        <v>21178</v>
      </c>
    </row>
    <row r="9" spans="1:3">
      <c r="A9" s="4" t="s">
        <v>489</v>
      </c>
      <c r="B9" s="5" t="n">
        <v>44244</v>
      </c>
      <c r="C9" s="5" t="n">
        <v>69246</v>
      </c>
    </row>
    <row r="10" spans="1:3">
      <c r="A10" s="4" t="s">
        <v>490</v>
      </c>
      <c r="B10" s="5" t="n">
        <v>-4309</v>
      </c>
      <c r="C10" s="5" t="n">
        <v>-11047</v>
      </c>
    </row>
    <row r="11" spans="1:3">
      <c r="A11" s="4" t="s">
        <v>185</v>
      </c>
      <c r="B11" s="6" t="n">
        <v>39935</v>
      </c>
      <c r="C11" s="6" t="n">
        <v>581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3"/>
    <col customWidth="1" max="3" min="3" width="14"/>
  </cols>
  <sheetData>
    <row r="1" spans="1:3">
      <c r="A1" s="1" t="s">
        <v>491</v>
      </c>
      <c r="B1" s="2" t="s">
        <v>1</v>
      </c>
    </row>
    <row r="2" spans="1:3">
      <c r="B2" s="2" t="s">
        <v>2</v>
      </c>
      <c r="C2" s="2" t="s">
        <v>108</v>
      </c>
    </row>
    <row r="3" spans="1:3">
      <c r="A3" s="3" t="s">
        <v>223</v>
      </c>
    </row>
    <row r="4" spans="1:3">
      <c r="A4" s="4" t="s">
        <v>492</v>
      </c>
      <c r="B4" s="6" t="n">
        <v>15825</v>
      </c>
    </row>
    <row r="5" spans="1:3">
      <c r="A5" s="4" t="s">
        <v>493</v>
      </c>
      <c r="B5" s="5" t="n">
        <v>2965000</v>
      </c>
      <c r="C5" s="6" t="n">
        <v>3941000</v>
      </c>
    </row>
    <row r="6" spans="1:3">
      <c r="A6" s="4" t="s">
        <v>494</v>
      </c>
      <c r="B6" s="6" t="n">
        <v>319</v>
      </c>
      <c r="C6" s="6" t="n">
        <v>266</v>
      </c>
    </row>
    <row r="7" spans="1:3">
      <c r="A7" s="4" t="s">
        <v>495</v>
      </c>
      <c r="B7" s="4" t="s">
        <v>496</v>
      </c>
    </row>
    <row r="8" spans="1:3">
      <c r="A8" s="4" t="s">
        <v>497</v>
      </c>
      <c r="B8" s="4" t="s">
        <v>4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9</v>
      </c>
      <c r="B1" s="2" t="s">
        <v>1</v>
      </c>
    </row>
    <row r="2" spans="1:3">
      <c r="B2" s="2" t="s">
        <v>2</v>
      </c>
      <c r="C2" s="2" t="s">
        <v>108</v>
      </c>
    </row>
    <row r="3" spans="1:3">
      <c r="A3" s="3" t="s">
        <v>192</v>
      </c>
    </row>
    <row r="4" spans="1:3">
      <c r="A4" s="4" t="s">
        <v>500</v>
      </c>
      <c r="B4" s="5" t="n">
        <v>242849</v>
      </c>
      <c r="C4" s="5" t="n">
        <v>239743</v>
      </c>
    </row>
    <row r="5" spans="1:3">
      <c r="A5" s="4" t="s">
        <v>501</v>
      </c>
      <c r="B5" s="5" t="n">
        <v>4072</v>
      </c>
      <c r="C5" s="5" t="n">
        <v>4497</v>
      </c>
    </row>
    <row r="6" spans="1:3">
      <c r="A6" s="4" t="s">
        <v>502</v>
      </c>
      <c r="B6" s="5" t="n">
        <v>-1675</v>
      </c>
      <c r="C6" s="5" t="n">
        <v>-1864</v>
      </c>
    </row>
    <row r="7" spans="1:3">
      <c r="A7" s="4" t="s">
        <v>503</v>
      </c>
      <c r="B7" s="5" t="n">
        <v>245246</v>
      </c>
      <c r="C7" s="5" t="n">
        <v>242376</v>
      </c>
    </row>
    <row r="8" spans="1:3">
      <c r="A8" s="4" t="s">
        <v>504</v>
      </c>
    </row>
    <row r="9" spans="1:3">
      <c r="A9" s="3" t="s">
        <v>192</v>
      </c>
    </row>
    <row r="10" spans="1:3">
      <c r="A10" s="4" t="s">
        <v>505</v>
      </c>
      <c r="B10" s="5" t="n">
        <v>315808</v>
      </c>
      <c r="C10" s="5" t="n">
        <v>309736</v>
      </c>
    </row>
    <row r="11" spans="1:3">
      <c r="A11" s="4" t="s">
        <v>501</v>
      </c>
      <c r="B11" s="5" t="n">
        <v>4072</v>
      </c>
      <c r="C11" s="5" t="n">
        <v>4497</v>
      </c>
    </row>
    <row r="12" spans="1:3">
      <c r="A12" s="4" t="s">
        <v>502</v>
      </c>
      <c r="B12" s="5" t="n">
        <v>0</v>
      </c>
      <c r="C12" s="5" t="n">
        <v>0</v>
      </c>
    </row>
    <row r="13" spans="1:3">
      <c r="A13" s="4" t="s">
        <v>506</v>
      </c>
      <c r="B13" s="5" t="n">
        <v>319880</v>
      </c>
      <c r="C13" s="5" t="n">
        <v>314233</v>
      </c>
    </row>
    <row r="14" spans="1:3">
      <c r="A14" s="4" t="s">
        <v>189</v>
      </c>
    </row>
    <row r="15" spans="1:3">
      <c r="A15" s="3" t="s">
        <v>192</v>
      </c>
    </row>
    <row r="16" spans="1:3">
      <c r="A16" s="4" t="s">
        <v>507</v>
      </c>
      <c r="B16" s="5" t="n">
        <v>72959</v>
      </c>
      <c r="C16" s="5" t="n">
        <v>69993</v>
      </c>
    </row>
    <row r="17" spans="1:3">
      <c r="A17" s="4" t="s">
        <v>501</v>
      </c>
      <c r="B17" s="5" t="n">
        <v>0</v>
      </c>
      <c r="C17" s="5" t="n">
        <v>0</v>
      </c>
    </row>
    <row r="18" spans="1:3">
      <c r="A18" s="4" t="s">
        <v>502</v>
      </c>
      <c r="B18" s="5" t="n">
        <v>-1675</v>
      </c>
      <c r="C18" s="5" t="n">
        <v>-1864</v>
      </c>
    </row>
    <row r="19" spans="1:3">
      <c r="A19" s="4" t="s">
        <v>508</v>
      </c>
      <c r="B19" s="5" t="n">
        <v>74634</v>
      </c>
      <c r="C19" s="5" t="n">
        <v>718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9</v>
      </c>
      <c r="B1" s="2" t="s">
        <v>2</v>
      </c>
      <c r="C1" s="2" t="s">
        <v>58</v>
      </c>
    </row>
    <row r="2" spans="1:3">
      <c r="A2" s="3" t="s">
        <v>510</v>
      </c>
    </row>
    <row r="3" spans="1:3">
      <c r="A3" s="4" t="s">
        <v>106</v>
      </c>
      <c r="B3" s="5" t="n">
        <v>596950000</v>
      </c>
      <c r="C3" s="5" t="n">
        <v>596950000</v>
      </c>
    </row>
    <row r="4" spans="1:3">
      <c r="A4" s="4" t="s">
        <v>511</v>
      </c>
      <c r="B4" s="5" t="n">
        <v>15521000</v>
      </c>
    </row>
    <row r="5" spans="1:3">
      <c r="A5" s="4" t="s">
        <v>186</v>
      </c>
    </row>
    <row r="6" spans="1:3">
      <c r="A6" s="3" t="s">
        <v>510</v>
      </c>
    </row>
    <row r="7" spans="1:3">
      <c r="A7" s="4" t="s">
        <v>106</v>
      </c>
      <c r="B7" s="5" t="n">
        <v>596950000</v>
      </c>
      <c r="C7" s="5" t="n">
        <v>5969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8</v>
      </c>
    </row>
    <row r="2" spans="1:3">
      <c r="A2" s="3" t="s">
        <v>229</v>
      </c>
    </row>
    <row r="3" spans="1:3">
      <c r="A3" s="4" t="s">
        <v>513</v>
      </c>
      <c r="B3" s="6" t="n">
        <v>3703</v>
      </c>
      <c r="C3" s="6" t="n">
        <v>31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108</v>
      </c>
    </row>
    <row r="3" spans="1:3">
      <c r="A3" s="3" t="s">
        <v>515</v>
      </c>
    </row>
    <row r="4" spans="1:3">
      <c r="A4" s="4" t="s">
        <v>112</v>
      </c>
      <c r="B4" s="6" t="n">
        <v>297457</v>
      </c>
      <c r="C4" s="6" t="n">
        <v>279541</v>
      </c>
    </row>
    <row r="5" spans="1:3">
      <c r="A5" s="4" t="s">
        <v>516</v>
      </c>
      <c r="B5" s="5" t="n">
        <v>127418</v>
      </c>
      <c r="C5" s="5" t="n">
        <v>113411</v>
      </c>
    </row>
    <row r="6" spans="1:3">
      <c r="A6" s="4" t="s">
        <v>517</v>
      </c>
      <c r="B6" s="6" t="n">
        <v>170039</v>
      </c>
      <c r="C6" s="6" t="n">
        <v>166130</v>
      </c>
    </row>
    <row r="7" spans="1:3">
      <c r="A7" s="4" t="s">
        <v>518</v>
      </c>
      <c r="B7" s="4" t="s">
        <v>519</v>
      </c>
      <c r="C7" s="4" t="s">
        <v>520</v>
      </c>
    </row>
    <row r="8" spans="1:3">
      <c r="A8" s="4" t="s">
        <v>119</v>
      </c>
      <c r="B8" s="6" t="n">
        <v>9609</v>
      </c>
      <c r="C8" s="6" t="n">
        <v>9418</v>
      </c>
    </row>
    <row r="9" spans="1:3">
      <c r="A9" s="4" t="s">
        <v>339</v>
      </c>
    </row>
    <row r="10" spans="1:3">
      <c r="A10" s="3" t="s">
        <v>515</v>
      </c>
    </row>
    <row r="11" spans="1:3">
      <c r="A11" s="4" t="s">
        <v>112</v>
      </c>
      <c r="B11" s="5" t="n">
        <v>210253</v>
      </c>
      <c r="C11" s="5" t="n">
        <v>179597</v>
      </c>
    </row>
    <row r="12" spans="1:3">
      <c r="A12" s="4" t="s">
        <v>516</v>
      </c>
      <c r="B12" s="5" t="n">
        <v>108435</v>
      </c>
      <c r="C12" s="5" t="n">
        <v>92280</v>
      </c>
    </row>
    <row r="13" spans="1:3">
      <c r="A13" s="4" t="s">
        <v>517</v>
      </c>
      <c r="B13" s="6" t="n">
        <v>101818</v>
      </c>
      <c r="C13" s="6" t="n">
        <v>87317</v>
      </c>
    </row>
    <row r="14" spans="1:3">
      <c r="A14" s="4" t="s">
        <v>518</v>
      </c>
      <c r="B14" s="4" t="s">
        <v>521</v>
      </c>
      <c r="C14" s="4" t="s">
        <v>522</v>
      </c>
    </row>
    <row r="15" spans="1:3">
      <c r="A15" s="4" t="s">
        <v>340</v>
      </c>
    </row>
    <row r="16" spans="1:3">
      <c r="A16" s="3" t="s">
        <v>515</v>
      </c>
    </row>
    <row r="17" spans="1:3">
      <c r="A17" s="4" t="s">
        <v>112</v>
      </c>
      <c r="B17" s="6" t="n">
        <v>87204</v>
      </c>
      <c r="C17" s="6" t="n">
        <v>99944</v>
      </c>
    </row>
    <row r="18" spans="1:3">
      <c r="A18" s="4" t="s">
        <v>516</v>
      </c>
      <c r="B18" s="5" t="n">
        <v>18983</v>
      </c>
      <c r="C18" s="5" t="n">
        <v>21131</v>
      </c>
    </row>
    <row r="19" spans="1:3">
      <c r="A19" s="4" t="s">
        <v>517</v>
      </c>
      <c r="B19" s="6" t="n">
        <v>68221</v>
      </c>
      <c r="C19" s="6" t="n">
        <v>78813</v>
      </c>
    </row>
    <row r="20" spans="1:3">
      <c r="A20" s="4" t="s">
        <v>518</v>
      </c>
      <c r="B20" s="4" t="s">
        <v>523</v>
      </c>
      <c r="C20" s="4" t="s">
        <v>524</v>
      </c>
    </row>
    <row r="21" spans="1:3">
      <c r="A21" s="4" t="s">
        <v>341</v>
      </c>
    </row>
    <row r="22" spans="1:3">
      <c r="A22" s="3" t="s">
        <v>515</v>
      </c>
    </row>
    <row r="23" spans="1:3">
      <c r="A23" s="4" t="s">
        <v>112</v>
      </c>
      <c r="B23" s="6" t="n">
        <v>272892</v>
      </c>
      <c r="C23" s="6" t="n">
        <v>248345</v>
      </c>
    </row>
    <row r="24" spans="1:3">
      <c r="A24" s="4" t="s">
        <v>516</v>
      </c>
      <c r="B24" s="5" t="n">
        <v>100869</v>
      </c>
      <c r="C24" s="5" t="n">
        <v>79112</v>
      </c>
    </row>
    <row r="25" spans="1:3">
      <c r="A25" s="4" t="s">
        <v>517</v>
      </c>
      <c r="B25" s="6" t="n">
        <v>172023</v>
      </c>
      <c r="C25" s="6" t="n">
        <v>169233</v>
      </c>
    </row>
    <row r="26" spans="1:3">
      <c r="A26" s="4" t="s">
        <v>518</v>
      </c>
      <c r="B26" s="4" t="s">
        <v>525</v>
      </c>
      <c r="C26" s="4" t="s">
        <v>526</v>
      </c>
    </row>
    <row r="27" spans="1:3">
      <c r="A27" s="4" t="s">
        <v>342</v>
      </c>
    </row>
    <row r="28" spans="1:3">
      <c r="A28" s="3" t="s">
        <v>515</v>
      </c>
    </row>
    <row r="29" spans="1:3">
      <c r="A29" s="4" t="s">
        <v>112</v>
      </c>
      <c r="B29" s="6" t="n">
        <v>195649</v>
      </c>
      <c r="C29" s="6" t="n">
        <v>159345</v>
      </c>
    </row>
    <row r="30" spans="1:3">
      <c r="A30" s="4" t="s">
        <v>516</v>
      </c>
      <c r="B30" s="5" t="n">
        <v>92357</v>
      </c>
      <c r="C30" s="5" t="n">
        <v>69854</v>
      </c>
    </row>
    <row r="31" spans="1:3">
      <c r="A31" s="4" t="s">
        <v>517</v>
      </c>
      <c r="B31" s="6" t="n">
        <v>103292</v>
      </c>
      <c r="C31" s="6" t="n">
        <v>89491</v>
      </c>
    </row>
    <row r="32" spans="1:3">
      <c r="A32" s="4" t="s">
        <v>518</v>
      </c>
      <c r="B32" s="4" t="s">
        <v>527</v>
      </c>
      <c r="C32" s="4" t="s">
        <v>528</v>
      </c>
    </row>
    <row r="33" spans="1:3">
      <c r="A33" s="4" t="s">
        <v>119</v>
      </c>
      <c r="B33" s="6" t="n">
        <v>8519</v>
      </c>
      <c r="C33" s="6" t="n">
        <v>8214</v>
      </c>
    </row>
    <row r="34" spans="1:3">
      <c r="A34" s="4" t="s">
        <v>343</v>
      </c>
    </row>
    <row r="35" spans="1:3">
      <c r="A35" s="3" t="s">
        <v>515</v>
      </c>
    </row>
    <row r="36" spans="1:3">
      <c r="A36" s="4" t="s">
        <v>112</v>
      </c>
      <c r="B36" s="5" t="n">
        <v>77243</v>
      </c>
      <c r="C36" s="5" t="n">
        <v>89000</v>
      </c>
    </row>
    <row r="37" spans="1:3">
      <c r="A37" s="4" t="s">
        <v>516</v>
      </c>
      <c r="B37" s="5" t="n">
        <v>8512</v>
      </c>
      <c r="C37" s="5" t="n">
        <v>9258</v>
      </c>
    </row>
    <row r="38" spans="1:3">
      <c r="A38" s="4" t="s">
        <v>517</v>
      </c>
      <c r="B38" s="6" t="n">
        <v>68731</v>
      </c>
      <c r="C38" s="6" t="n">
        <v>79742</v>
      </c>
    </row>
    <row r="39" spans="1:3">
      <c r="A39" s="4" t="s">
        <v>518</v>
      </c>
      <c r="B39" s="4" t="s">
        <v>529</v>
      </c>
      <c r="C39" s="4" t="s">
        <v>530</v>
      </c>
    </row>
    <row r="40" spans="1:3">
      <c r="A40" s="4" t="s">
        <v>119</v>
      </c>
      <c r="B40" s="6" t="n">
        <v>1090</v>
      </c>
      <c r="C40" s="6" t="n">
        <v>1204</v>
      </c>
    </row>
    <row r="41" spans="1:3">
      <c r="A41" s="4" t="s">
        <v>344</v>
      </c>
    </row>
    <row r="42" spans="1:3">
      <c r="A42" s="3" t="s">
        <v>515</v>
      </c>
    </row>
    <row r="43" spans="1:3">
      <c r="A43" s="4" t="s">
        <v>112</v>
      </c>
      <c r="B43" s="5" t="n">
        <v>10185</v>
      </c>
      <c r="C43" s="5" t="n">
        <v>11765</v>
      </c>
    </row>
    <row r="44" spans="1:3">
      <c r="A44" s="4" t="s">
        <v>516</v>
      </c>
      <c r="B44" s="5" t="n">
        <v>12169</v>
      </c>
      <c r="C44" s="5" t="n">
        <v>14868</v>
      </c>
    </row>
    <row r="45" spans="1:3">
      <c r="A45" s="4" t="s">
        <v>517</v>
      </c>
      <c r="B45" s="5" t="n">
        <v>-1984</v>
      </c>
      <c r="C45" s="5" t="n">
        <v>-3103</v>
      </c>
    </row>
    <row r="46" spans="1:3">
      <c r="A46" s="4" t="s">
        <v>345</v>
      </c>
    </row>
    <row r="47" spans="1:3">
      <c r="A47" s="3" t="s">
        <v>515</v>
      </c>
    </row>
    <row r="48" spans="1:3">
      <c r="A48" s="4" t="s">
        <v>112</v>
      </c>
      <c r="B48" s="5" t="n">
        <v>10122</v>
      </c>
      <c r="C48" s="5" t="n">
        <v>11697</v>
      </c>
    </row>
    <row r="49" spans="1:3">
      <c r="A49" s="4" t="s">
        <v>516</v>
      </c>
      <c r="B49" s="5" t="n">
        <v>11596</v>
      </c>
      <c r="C49" s="5" t="n">
        <v>13871</v>
      </c>
    </row>
    <row r="50" spans="1:3">
      <c r="A50" s="4" t="s">
        <v>517</v>
      </c>
      <c r="B50" s="5" t="n">
        <v>-1474</v>
      </c>
      <c r="C50" s="5" t="n">
        <v>-2174</v>
      </c>
    </row>
    <row r="51" spans="1:3">
      <c r="A51" s="4" t="s">
        <v>346</v>
      </c>
    </row>
    <row r="52" spans="1:3">
      <c r="A52" s="3" t="s">
        <v>515</v>
      </c>
    </row>
    <row r="53" spans="1:3">
      <c r="A53" s="4" t="s">
        <v>112</v>
      </c>
      <c r="B53" s="5" t="n">
        <v>63</v>
      </c>
      <c r="C53" s="5" t="n">
        <v>68</v>
      </c>
    </row>
    <row r="54" spans="1:3">
      <c r="A54" s="4" t="s">
        <v>516</v>
      </c>
      <c r="B54" s="5" t="n">
        <v>573</v>
      </c>
      <c r="C54" s="5" t="n">
        <v>997</v>
      </c>
    </row>
    <row r="55" spans="1:3">
      <c r="A55" s="4" t="s">
        <v>517</v>
      </c>
      <c r="B55" s="5" t="n">
        <v>-510</v>
      </c>
      <c r="C55" s="5" t="n">
        <v>-929</v>
      </c>
    </row>
    <row r="56" spans="1:3">
      <c r="A56" s="4" t="s">
        <v>531</v>
      </c>
    </row>
    <row r="57" spans="1:3">
      <c r="A57" s="3" t="s">
        <v>515</v>
      </c>
    </row>
    <row r="58" spans="1:3">
      <c r="A58" s="4" t="s">
        <v>112</v>
      </c>
      <c r="B58" s="5" t="n">
        <v>283077</v>
      </c>
      <c r="C58" s="5" t="n">
        <v>260110</v>
      </c>
    </row>
    <row r="59" spans="1:3">
      <c r="A59" s="4" t="s">
        <v>516</v>
      </c>
      <c r="B59" s="5" t="n">
        <v>113038</v>
      </c>
      <c r="C59" s="5" t="n">
        <v>93980</v>
      </c>
    </row>
    <row r="60" spans="1:3">
      <c r="A60" s="4" t="s">
        <v>517</v>
      </c>
      <c r="B60" s="6" t="n">
        <v>170039</v>
      </c>
      <c r="C60" s="6" t="n">
        <v>166130</v>
      </c>
    </row>
    <row r="61" spans="1:3">
      <c r="A61" s="4" t="s">
        <v>518</v>
      </c>
      <c r="B61" s="4" t="s">
        <v>532</v>
      </c>
      <c r="C61" s="4" t="s">
        <v>533</v>
      </c>
    </row>
    <row r="62" spans="1:3">
      <c r="A62" s="4" t="s">
        <v>534</v>
      </c>
    </row>
    <row r="63" spans="1:3">
      <c r="A63" s="3" t="s">
        <v>515</v>
      </c>
    </row>
    <row r="64" spans="1:3">
      <c r="A64" s="4" t="s">
        <v>112</v>
      </c>
      <c r="B64" s="6" t="n">
        <v>205771</v>
      </c>
      <c r="C64" s="6" t="n">
        <v>171042</v>
      </c>
    </row>
    <row r="65" spans="1:3">
      <c r="A65" s="4" t="s">
        <v>516</v>
      </c>
      <c r="B65" s="5" t="n">
        <v>103953</v>
      </c>
      <c r="C65" s="5" t="n">
        <v>83725</v>
      </c>
    </row>
    <row r="66" spans="1:3">
      <c r="A66" s="4" t="s">
        <v>517</v>
      </c>
      <c r="B66" s="6" t="n">
        <v>101818</v>
      </c>
      <c r="C66" s="6" t="n">
        <v>87317</v>
      </c>
    </row>
    <row r="67" spans="1:3">
      <c r="A67" s="4" t="s">
        <v>518</v>
      </c>
      <c r="B67" s="4" t="s">
        <v>535</v>
      </c>
      <c r="C67" s="4" t="s">
        <v>536</v>
      </c>
    </row>
    <row r="68" spans="1:3">
      <c r="A68" s="4" t="s">
        <v>537</v>
      </c>
    </row>
    <row r="69" spans="1:3">
      <c r="A69" s="3" t="s">
        <v>515</v>
      </c>
    </row>
    <row r="70" spans="1:3">
      <c r="A70" s="4" t="s">
        <v>112</v>
      </c>
      <c r="B70" s="6" t="n">
        <v>77306</v>
      </c>
      <c r="C70" s="6" t="n">
        <v>89068</v>
      </c>
    </row>
    <row r="71" spans="1:3">
      <c r="A71" s="4" t="s">
        <v>516</v>
      </c>
      <c r="B71" s="5" t="n">
        <v>9085</v>
      </c>
      <c r="C71" s="5" t="n">
        <v>10255</v>
      </c>
    </row>
    <row r="72" spans="1:3">
      <c r="A72" s="4" t="s">
        <v>517</v>
      </c>
      <c r="B72" s="6" t="n">
        <v>68221</v>
      </c>
      <c r="C72" s="6" t="n">
        <v>78813</v>
      </c>
    </row>
    <row r="73" spans="1:3">
      <c r="A73" s="4" t="s">
        <v>518</v>
      </c>
      <c r="B73" s="4" t="s">
        <v>538</v>
      </c>
      <c r="C73" s="4" t="s">
        <v>539</v>
      </c>
    </row>
    <row r="74" spans="1:3">
      <c r="A74" s="4" t="s">
        <v>111</v>
      </c>
    </row>
    <row r="75" spans="1:3">
      <c r="A75" s="3" t="s">
        <v>515</v>
      </c>
    </row>
    <row r="76" spans="1:3">
      <c r="A76" s="4" t="s">
        <v>112</v>
      </c>
      <c r="B76" s="6" t="n">
        <v>14380</v>
      </c>
      <c r="C76" s="6" t="n">
        <v>19431</v>
      </c>
    </row>
    <row r="77" spans="1:3">
      <c r="A77" s="4" t="s">
        <v>516</v>
      </c>
      <c r="B77" s="5" t="n">
        <v>14380</v>
      </c>
      <c r="C77" s="5" t="n">
        <v>19431</v>
      </c>
    </row>
    <row r="78" spans="1:3">
      <c r="A78" s="4" t="s">
        <v>517</v>
      </c>
      <c r="B78" s="5" t="n">
        <v>0</v>
      </c>
      <c r="C78" s="5" t="n">
        <v>0</v>
      </c>
    </row>
    <row r="79" spans="1:3">
      <c r="A79" s="4" t="s">
        <v>347</v>
      </c>
    </row>
    <row r="80" spans="1:3">
      <c r="A80" s="3" t="s">
        <v>515</v>
      </c>
    </row>
    <row r="81" spans="1:3">
      <c r="A81" s="4" t="s">
        <v>112</v>
      </c>
      <c r="B81" s="5" t="n">
        <v>4482</v>
      </c>
      <c r="C81" s="5" t="n">
        <v>8555</v>
      </c>
    </row>
    <row r="82" spans="1:3">
      <c r="A82" s="4" t="s">
        <v>516</v>
      </c>
      <c r="B82" s="5" t="n">
        <v>4482</v>
      </c>
      <c r="C82" s="5" t="n">
        <v>8555</v>
      </c>
    </row>
    <row r="83" spans="1:3">
      <c r="A83" s="4" t="s">
        <v>517</v>
      </c>
      <c r="B83" s="5" t="n">
        <v>0</v>
      </c>
      <c r="C83" s="5" t="n">
        <v>0</v>
      </c>
    </row>
    <row r="84" spans="1:3">
      <c r="A84" s="4" t="s">
        <v>348</v>
      </c>
    </row>
    <row r="85" spans="1:3">
      <c r="A85" s="3" t="s">
        <v>515</v>
      </c>
    </row>
    <row r="86" spans="1:3">
      <c r="A86" s="4" t="s">
        <v>112</v>
      </c>
      <c r="B86" s="5" t="n">
        <v>9898</v>
      </c>
      <c r="C86" s="5" t="n">
        <v>10876</v>
      </c>
    </row>
    <row r="87" spans="1:3">
      <c r="A87" s="4" t="s">
        <v>516</v>
      </c>
      <c r="B87" s="5" t="n">
        <v>9898</v>
      </c>
      <c r="C87" s="5" t="n">
        <v>10876</v>
      </c>
    </row>
    <row r="88" spans="1:3">
      <c r="A88" s="4" t="s">
        <v>517</v>
      </c>
      <c r="B88" s="6" t="n">
        <v>0</v>
      </c>
      <c r="C88"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108</v>
      </c>
    </row>
    <row r="3" spans="1:3">
      <c r="A3" s="3" t="s">
        <v>232</v>
      </c>
    </row>
    <row r="4" spans="1:3">
      <c r="A4" s="4" t="s">
        <v>541</v>
      </c>
      <c r="B4" s="6" t="n">
        <v>170039</v>
      </c>
      <c r="C4" s="6" t="n">
        <v>166130</v>
      </c>
    </row>
    <row r="5" spans="1:3">
      <c r="A5" s="4" t="s">
        <v>116</v>
      </c>
      <c r="B5" s="5" t="n">
        <v>85621</v>
      </c>
      <c r="C5" s="5" t="n">
        <v>95523</v>
      </c>
    </row>
    <row r="6" spans="1:3">
      <c r="A6" s="4" t="s">
        <v>117</v>
      </c>
      <c r="B6" s="5" t="n">
        <v>19203</v>
      </c>
      <c r="C6" s="5" t="n">
        <v>16526</v>
      </c>
    </row>
    <row r="7" spans="1:3">
      <c r="A7" s="4" t="s">
        <v>118</v>
      </c>
      <c r="B7" s="5" t="n">
        <v>40882</v>
      </c>
      <c r="C7" s="5" t="n">
        <v>35459</v>
      </c>
    </row>
    <row r="8" spans="1:3">
      <c r="A8" s="4" t="s">
        <v>119</v>
      </c>
      <c r="B8" s="5" t="n">
        <v>20485</v>
      </c>
      <c r="C8" s="5" t="n">
        <v>21214</v>
      </c>
    </row>
    <row r="9" spans="1:3">
      <c r="A9" s="4" t="s">
        <v>121</v>
      </c>
      <c r="B9" s="5" t="n">
        <v>3848</v>
      </c>
      <c r="C9" s="5" t="n">
        <v>-2592</v>
      </c>
    </row>
    <row r="10" spans="1:3">
      <c r="A10" s="4" t="s">
        <v>123</v>
      </c>
      <c r="B10" s="5" t="n">
        <v>-8082</v>
      </c>
      <c r="C10" s="5" t="n">
        <v>-7576</v>
      </c>
    </row>
    <row r="11" spans="1:3">
      <c r="A11" s="4" t="s">
        <v>124</v>
      </c>
      <c r="B11" s="5" t="n">
        <v>229</v>
      </c>
      <c r="C11" s="5" t="n">
        <v>-416</v>
      </c>
    </row>
    <row r="12" spans="1:3">
      <c r="A12" s="4" t="s">
        <v>126</v>
      </c>
      <c r="B12" s="6" t="n">
        <v>-4005</v>
      </c>
      <c r="C12" s="6" t="n">
        <v>-105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8</v>
      </c>
    </row>
    <row r="3" spans="1:3">
      <c r="A3" s="3" t="s">
        <v>140</v>
      </c>
    </row>
    <row r="4" spans="1:3">
      <c r="A4" s="4" t="s">
        <v>141</v>
      </c>
      <c r="B4" s="6" t="n">
        <v>-470</v>
      </c>
      <c r="C4" s="6" t="n">
        <v>433</v>
      </c>
    </row>
    <row r="5" spans="1:3">
      <c r="A5" s="4" t="s">
        <v>142</v>
      </c>
      <c r="B5" s="6" t="n">
        <v>-50</v>
      </c>
      <c r="C5" s="6" t="n">
        <v>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8</v>
      </c>
    </row>
    <row r="2" spans="1:3">
      <c r="A2" s="3" t="s">
        <v>515</v>
      </c>
    </row>
    <row r="3" spans="1:3">
      <c r="A3" s="4" t="s">
        <v>543</v>
      </c>
      <c r="B3" s="6" t="n">
        <v>912823</v>
      </c>
      <c r="C3" s="6" t="n">
        <v>941546</v>
      </c>
    </row>
    <row r="4" spans="1:3">
      <c r="A4" s="4" t="s">
        <v>296</v>
      </c>
    </row>
    <row r="5" spans="1:3">
      <c r="A5" s="3" t="s">
        <v>515</v>
      </c>
    </row>
    <row r="6" spans="1:3">
      <c r="A6" s="4" t="s">
        <v>543</v>
      </c>
      <c r="B6" s="5" t="n">
        <v>637027</v>
      </c>
      <c r="C6" s="5" t="n">
        <v>640277</v>
      </c>
    </row>
    <row r="7" spans="1:3">
      <c r="A7" s="4" t="s">
        <v>354</v>
      </c>
    </row>
    <row r="8" spans="1:3">
      <c r="A8" s="3" t="s">
        <v>515</v>
      </c>
    </row>
    <row r="9" spans="1:3">
      <c r="A9" s="4" t="s">
        <v>543</v>
      </c>
      <c r="B9" s="5" t="n">
        <v>274274</v>
      </c>
      <c r="C9" s="5" t="n">
        <v>299660</v>
      </c>
    </row>
    <row r="10" spans="1:3">
      <c r="A10" s="4" t="s">
        <v>544</v>
      </c>
    </row>
    <row r="11" spans="1:3">
      <c r="A11" s="3" t="s">
        <v>515</v>
      </c>
    </row>
    <row r="12" spans="1:3">
      <c r="A12" s="4" t="s">
        <v>543</v>
      </c>
      <c r="B12" s="6" t="n">
        <v>1522</v>
      </c>
      <c r="C12" s="6" t="n">
        <v>16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08</v>
      </c>
    </row>
    <row r="3" spans="1:3">
      <c r="A3" s="3" t="s">
        <v>144</v>
      </c>
    </row>
    <row r="4" spans="1:3">
      <c r="A4" s="4" t="s">
        <v>128</v>
      </c>
      <c r="B4" s="6" t="n">
        <v>-3755</v>
      </c>
      <c r="C4" s="6" t="n">
        <v>-534</v>
      </c>
    </row>
    <row r="5" spans="1:3">
      <c r="A5" s="3" t="s">
        <v>145</v>
      </c>
    </row>
    <row r="6" spans="1:3">
      <c r="A6" s="4" t="s">
        <v>119</v>
      </c>
      <c r="B6" s="5" t="n">
        <v>6331</v>
      </c>
      <c r="C6" s="5" t="n">
        <v>6656</v>
      </c>
    </row>
    <row r="7" spans="1:3">
      <c r="A7" s="4" t="s">
        <v>146</v>
      </c>
      <c r="B7" s="5" t="n">
        <v>14154</v>
      </c>
      <c r="C7" s="5" t="n">
        <v>14558</v>
      </c>
    </row>
    <row r="8" spans="1:3">
      <c r="A8" s="4" t="s">
        <v>147</v>
      </c>
      <c r="B8" s="5" t="n">
        <v>1468</v>
      </c>
      <c r="C8" s="5" t="n">
        <v>-10283</v>
      </c>
    </row>
    <row r="9" spans="1:3">
      <c r="A9" s="4" t="s">
        <v>148</v>
      </c>
      <c r="B9" s="5" t="n">
        <v>3661</v>
      </c>
      <c r="C9" s="5" t="n">
        <v>2530</v>
      </c>
    </row>
    <row r="10" spans="1:3">
      <c r="A10" s="4" t="s">
        <v>149</v>
      </c>
      <c r="B10" s="5" t="n">
        <v>1448</v>
      </c>
      <c r="C10" s="5" t="n">
        <v>80</v>
      </c>
    </row>
    <row r="11" spans="1:3">
      <c r="A11" s="4" t="s">
        <v>150</v>
      </c>
      <c r="B11" s="5" t="n">
        <v>3656</v>
      </c>
      <c r="C11" s="5" t="n">
        <v>270</v>
      </c>
    </row>
    <row r="12" spans="1:3">
      <c r="A12" s="4" t="s">
        <v>151</v>
      </c>
      <c r="B12" s="5" t="n">
        <v>741</v>
      </c>
      <c r="C12" s="5" t="n">
        <v>514</v>
      </c>
    </row>
    <row r="13" spans="1:3">
      <c r="A13" s="4" t="s">
        <v>152</v>
      </c>
      <c r="B13" s="5" t="n">
        <v>11116</v>
      </c>
      <c r="C13" s="5" t="n">
        <v>8015</v>
      </c>
    </row>
    <row r="14" spans="1:3">
      <c r="A14" s="4" t="s">
        <v>153</v>
      </c>
      <c r="B14" s="5" t="n">
        <v>-133</v>
      </c>
      <c r="C14" s="5" t="n">
        <v>-133</v>
      </c>
    </row>
    <row r="15" spans="1:3">
      <c r="A15" s="3" t="s">
        <v>154</v>
      </c>
    </row>
    <row r="16" spans="1:3">
      <c r="A16" s="4" t="s">
        <v>155</v>
      </c>
      <c r="B16" s="5" t="n">
        <v>2361</v>
      </c>
      <c r="C16" s="5" t="n">
        <v>1083</v>
      </c>
    </row>
    <row r="17" spans="1:3">
      <c r="A17" s="4" t="s">
        <v>156</v>
      </c>
      <c r="B17" s="5" t="n">
        <v>127</v>
      </c>
      <c r="C17" s="5" t="n">
        <v>179</v>
      </c>
    </row>
    <row r="18" spans="1:3">
      <c r="A18" s="4" t="s">
        <v>157</v>
      </c>
      <c r="B18" s="5" t="n">
        <v>-5387</v>
      </c>
      <c r="C18" s="5" t="n">
        <v>170</v>
      </c>
    </row>
    <row r="19" spans="1:3">
      <c r="A19" s="4" t="s">
        <v>71</v>
      </c>
      <c r="B19" s="5" t="n">
        <v>-9042</v>
      </c>
      <c r="C19" s="5" t="n">
        <v>-7459</v>
      </c>
    </row>
    <row r="20" spans="1:3">
      <c r="A20" s="4" t="s">
        <v>158</v>
      </c>
      <c r="B20" s="5" t="n">
        <v>-25459</v>
      </c>
      <c r="C20" s="5" t="n">
        <v>-10793</v>
      </c>
    </row>
    <row r="21" spans="1:3">
      <c r="A21" s="4" t="s">
        <v>159</v>
      </c>
      <c r="B21" s="5" t="n">
        <v>2934</v>
      </c>
      <c r="C21" s="5" t="n">
        <v>-312</v>
      </c>
    </row>
    <row r="22" spans="1:3">
      <c r="A22" s="4" t="s">
        <v>160</v>
      </c>
      <c r="B22" s="5" t="n">
        <v>-669</v>
      </c>
      <c r="C22" s="5" t="n">
        <v>-3022</v>
      </c>
    </row>
    <row r="23" spans="1:3">
      <c r="A23" s="4" t="s">
        <v>161</v>
      </c>
      <c r="B23" s="5" t="n">
        <v>-1049</v>
      </c>
      <c r="C23" s="5" t="n">
        <v>1231</v>
      </c>
    </row>
    <row r="24" spans="1:3">
      <c r="A24" s="4" t="s">
        <v>162</v>
      </c>
      <c r="B24" s="5" t="n">
        <v>2503</v>
      </c>
      <c r="C24" s="5" t="n">
        <v>2750</v>
      </c>
    </row>
    <row r="25" spans="1:3">
      <c r="A25" s="3" t="s">
        <v>163</v>
      </c>
    </row>
    <row r="26" spans="1:3">
      <c r="A26" s="4" t="s">
        <v>164</v>
      </c>
      <c r="B26" s="5" t="n">
        <v>-2887</v>
      </c>
      <c r="C26" s="5" t="n">
        <v>-5277</v>
      </c>
    </row>
    <row r="27" spans="1:3">
      <c r="A27" s="4" t="s">
        <v>165</v>
      </c>
      <c r="B27" s="5" t="n">
        <v>75</v>
      </c>
      <c r="C27" s="5" t="n">
        <v>0</v>
      </c>
    </row>
    <row r="28" spans="1:3">
      <c r="A28" s="4" t="s">
        <v>166</v>
      </c>
      <c r="B28" s="5" t="n">
        <v>-10273</v>
      </c>
      <c r="C28" s="5" t="n">
        <v>-5497</v>
      </c>
    </row>
    <row r="29" spans="1:3">
      <c r="A29" s="4" t="s">
        <v>167</v>
      </c>
      <c r="B29" s="5" t="n">
        <v>-13235</v>
      </c>
      <c r="C29" s="5" t="n">
        <v>-10774</v>
      </c>
    </row>
    <row r="30" spans="1:3">
      <c r="A30" s="3" t="s">
        <v>168</v>
      </c>
    </row>
    <row r="31" spans="1:3">
      <c r="A31" s="4" t="s">
        <v>169</v>
      </c>
      <c r="B31" s="5" t="n">
        <v>0</v>
      </c>
      <c r="C31" s="5" t="n">
        <v>-2500</v>
      </c>
    </row>
    <row r="32" spans="1:3">
      <c r="A32" s="4" t="s">
        <v>170</v>
      </c>
      <c r="B32" s="5" t="n">
        <v>45000</v>
      </c>
      <c r="C32" s="5" t="n">
        <v>41500</v>
      </c>
    </row>
    <row r="33" spans="1:3">
      <c r="A33" s="4" t="s">
        <v>171</v>
      </c>
      <c r="B33" s="5" t="n">
        <v>0</v>
      </c>
      <c r="C33" s="5" t="n">
        <v>-128</v>
      </c>
    </row>
    <row r="34" spans="1:3">
      <c r="A34" s="4" t="s">
        <v>172</v>
      </c>
      <c r="B34" s="5" t="n">
        <v>-12656</v>
      </c>
      <c r="C34" s="5" t="n">
        <v>-18566</v>
      </c>
    </row>
    <row r="35" spans="1:3">
      <c r="A35" s="4" t="s">
        <v>173</v>
      </c>
      <c r="B35" s="5" t="n">
        <v>155</v>
      </c>
      <c r="C35" s="5" t="n">
        <v>480</v>
      </c>
    </row>
    <row r="36" spans="1:3">
      <c r="A36" s="4" t="s">
        <v>174</v>
      </c>
      <c r="B36" s="5" t="n">
        <v>32499</v>
      </c>
      <c r="C36" s="5" t="n">
        <v>20786</v>
      </c>
    </row>
    <row r="37" spans="1:3">
      <c r="A37" s="4" t="s">
        <v>175</v>
      </c>
      <c r="B37" s="5" t="n">
        <v>-2290</v>
      </c>
      <c r="C37" s="5" t="n">
        <v>260</v>
      </c>
    </row>
    <row r="38" spans="1:3">
      <c r="A38" s="4" t="s">
        <v>176</v>
      </c>
      <c r="B38" s="5" t="n">
        <v>19477</v>
      </c>
      <c r="C38" s="5" t="n">
        <v>13022</v>
      </c>
    </row>
    <row r="39" spans="1:3">
      <c r="A39" s="4" t="s">
        <v>177</v>
      </c>
      <c r="B39" s="5" t="n">
        <v>25635</v>
      </c>
      <c r="C39" s="5" t="n">
        <v>7104</v>
      </c>
    </row>
    <row r="40" spans="1:3">
      <c r="A40" s="4" t="s">
        <v>178</v>
      </c>
      <c r="B40" s="5" t="n">
        <v>45112</v>
      </c>
      <c r="C40" s="5" t="n">
        <v>20126</v>
      </c>
    </row>
    <row r="41" spans="1:3">
      <c r="A41" s="3" t="s">
        <v>179</v>
      </c>
    </row>
    <row r="42" spans="1:3">
      <c r="A42" s="4" t="s">
        <v>180</v>
      </c>
      <c r="B42" s="5" t="n">
        <v>2866</v>
      </c>
      <c r="C42" s="5" t="n">
        <v>6929</v>
      </c>
    </row>
    <row r="43" spans="1:3">
      <c r="A43" s="4" t="s">
        <v>181</v>
      </c>
      <c r="B43" s="5" t="n">
        <v>1249</v>
      </c>
      <c r="C43" s="5" t="n">
        <v>148</v>
      </c>
    </row>
    <row r="44" spans="1:3">
      <c r="A44" s="3" t="s">
        <v>182</v>
      </c>
    </row>
    <row r="45" spans="1:3">
      <c r="A45" s="4" t="s">
        <v>183</v>
      </c>
      <c r="B45" s="6" t="n">
        <v>2119</v>
      </c>
      <c r="C45" s="6" t="n">
        <v>3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39"/>
  </cols>
  <sheetData>
    <row r="1" spans="1:7">
      <c r="A1" s="1" t="s">
        <v>184</v>
      </c>
      <c r="B1" s="2" t="s">
        <v>185</v>
      </c>
      <c r="C1" s="2" t="s">
        <v>186</v>
      </c>
      <c r="D1" s="2" t="s">
        <v>187</v>
      </c>
      <c r="E1" s="2" t="s">
        <v>188</v>
      </c>
      <c r="F1" s="2" t="s">
        <v>189</v>
      </c>
      <c r="G1" s="2" t="s">
        <v>190</v>
      </c>
    </row>
    <row r="2" spans="1:7">
      <c r="A2" s="4" t="s">
        <v>191</v>
      </c>
      <c r="B2" s="6" t="n">
        <v>535768</v>
      </c>
      <c r="C2" s="6" t="n">
        <v>310</v>
      </c>
      <c r="D2" s="6" t="n">
        <v>1415682</v>
      </c>
      <c r="E2" s="6" t="n">
        <v>-611985</v>
      </c>
      <c r="F2" s="6" t="n">
        <v>-275009</v>
      </c>
      <c r="G2" s="6" t="n">
        <v>6770</v>
      </c>
    </row>
    <row r="3" spans="1:7">
      <c r="A3" s="3" t="s">
        <v>192</v>
      </c>
    </row>
    <row r="4" spans="1:7">
      <c r="A4" s="4" t="s">
        <v>193</v>
      </c>
      <c r="B4" s="5" t="n">
        <v>480</v>
      </c>
      <c r="C4" s="5" t="n">
        <v>4</v>
      </c>
      <c r="D4" s="5" t="n">
        <v>476</v>
      </c>
    </row>
    <row r="5" spans="1:7">
      <c r="A5" s="4" t="s">
        <v>152</v>
      </c>
      <c r="B5" s="5" t="n">
        <v>8015</v>
      </c>
      <c r="D5" s="5" t="n">
        <v>8015</v>
      </c>
    </row>
    <row r="6" spans="1:7">
      <c r="A6" s="4" t="s">
        <v>172</v>
      </c>
      <c r="B6" s="5" t="n">
        <v>-18566</v>
      </c>
      <c r="F6" s="5" t="n">
        <v>-18566</v>
      </c>
    </row>
    <row r="7" spans="1:7">
      <c r="A7" s="4" t="s">
        <v>194</v>
      </c>
      <c r="B7" s="5" t="n">
        <v>5208</v>
      </c>
      <c r="G7" s="5" t="n">
        <v>5208</v>
      </c>
    </row>
    <row r="8" spans="1:7">
      <c r="A8" s="4" t="s">
        <v>195</v>
      </c>
      <c r="B8" s="5" t="n">
        <v>-687</v>
      </c>
      <c r="G8" s="5" t="n">
        <v>-687</v>
      </c>
    </row>
    <row r="9" spans="1:7">
      <c r="A9" s="4" t="s">
        <v>128</v>
      </c>
      <c r="B9" s="5" t="n">
        <v>-534</v>
      </c>
      <c r="E9" s="5" t="n">
        <v>-534</v>
      </c>
    </row>
    <row r="10" spans="1:7">
      <c r="A10" s="4" t="s">
        <v>196</v>
      </c>
      <c r="B10" s="5" t="n">
        <v>530142</v>
      </c>
      <c r="C10" s="5" t="n">
        <v>314</v>
      </c>
      <c r="D10" s="5" t="n">
        <v>1424173</v>
      </c>
      <c r="E10" s="5" t="n">
        <v>-612061</v>
      </c>
      <c r="F10" s="5" t="n">
        <v>-293575</v>
      </c>
      <c r="G10" s="5" t="n">
        <v>11291</v>
      </c>
    </row>
    <row r="11" spans="1:7">
      <c r="A11" s="3" t="s">
        <v>192</v>
      </c>
    </row>
    <row r="12" spans="1:7">
      <c r="A12" s="4" t="s">
        <v>197</v>
      </c>
      <c r="B12" s="5" t="n">
        <v>458</v>
      </c>
    </row>
    <row r="13" spans="1:7">
      <c r="A13" s="4" t="s">
        <v>198</v>
      </c>
      <c r="E13" s="5" t="n">
        <v>458</v>
      </c>
    </row>
    <row r="14" spans="1:7">
      <c r="A14" s="4" t="s">
        <v>199</v>
      </c>
      <c r="B14" s="5" t="n">
        <v>567062</v>
      </c>
      <c r="C14" s="5" t="n">
        <v>316</v>
      </c>
      <c r="D14" s="5" t="n">
        <v>1494469</v>
      </c>
      <c r="E14" s="5" t="n">
        <v>-631009</v>
      </c>
      <c r="F14" s="5" t="n">
        <v>-306043</v>
      </c>
      <c r="G14" s="5" t="n">
        <v>9329</v>
      </c>
    </row>
    <row r="15" spans="1:7">
      <c r="A15" s="3" t="s">
        <v>192</v>
      </c>
    </row>
    <row r="16" spans="1:7">
      <c r="A16" s="4" t="s">
        <v>193</v>
      </c>
      <c r="B16" s="5" t="n">
        <v>155</v>
      </c>
      <c r="C16" s="5" t="n">
        <v>4</v>
      </c>
      <c r="D16" s="5" t="n">
        <v>151</v>
      </c>
    </row>
    <row r="17" spans="1:7">
      <c r="A17" s="4" t="s">
        <v>152</v>
      </c>
      <c r="B17" s="5" t="n">
        <v>12044</v>
      </c>
      <c r="D17" s="5" t="n">
        <v>12044</v>
      </c>
    </row>
    <row r="18" spans="1:7">
      <c r="A18" s="4" t="s">
        <v>172</v>
      </c>
      <c r="B18" s="5" t="n">
        <v>-12748</v>
      </c>
      <c r="F18" s="5" t="n">
        <v>-12748</v>
      </c>
    </row>
    <row r="19" spans="1:7">
      <c r="A19" s="4" t="s">
        <v>194</v>
      </c>
      <c r="B19" s="5" t="n">
        <v>-23627</v>
      </c>
      <c r="G19" s="5" t="n">
        <v>-23627</v>
      </c>
    </row>
    <row r="20" spans="1:7">
      <c r="A20" s="4" t="s">
        <v>195</v>
      </c>
      <c r="B20" s="5" t="n">
        <v>-418</v>
      </c>
      <c r="G20" s="5" t="n">
        <v>-418</v>
      </c>
    </row>
    <row r="21" spans="1:7">
      <c r="A21" s="4" t="s">
        <v>128</v>
      </c>
      <c r="B21" s="5" t="n">
        <v>-3755</v>
      </c>
      <c r="E21" s="5" t="n">
        <v>-3755</v>
      </c>
    </row>
    <row r="22" spans="1:7">
      <c r="A22" s="4" t="s">
        <v>200</v>
      </c>
      <c r="B22" s="6" t="n">
        <v>538713</v>
      </c>
      <c r="C22" s="6" t="n">
        <v>320</v>
      </c>
      <c r="D22" s="6" t="n">
        <v>1506664</v>
      </c>
      <c r="E22" s="6" t="n">
        <v>-634764</v>
      </c>
      <c r="F22" s="6" t="n">
        <v>-318791</v>
      </c>
      <c r="G22" s="6" t="n">
        <v>-147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6:12Z</dcterms:created>
  <dcterms:modified xmlns:dcterms="http://purl.org/dc/terms/" xmlns:xsi="http://www.w3.org/2001/XMLSchema-instance" xsi:type="dcterms:W3CDTF">2020-05-07T16:36:12Z</dcterms:modified>
</cp:coreProperties>
</file>